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Bank Loans and Lines of Revolvi" sheetId="13" state="visible" r:id="rId13"/>
    <sheet xmlns:r="http://schemas.openxmlformats.org/officeDocument/2006/relationships" name="Accounts Receivable Factoring"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tock Appreciation Rights Pla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Concentrations (Tables)" sheetId="33" state="visible" r:id="rId33"/>
    <sheet xmlns:r="http://schemas.openxmlformats.org/officeDocument/2006/relationships" name="Segment Reporting (Tables)" sheetId="34" state="visible" r:id="rId34"/>
    <sheet xmlns:r="http://schemas.openxmlformats.org/officeDocument/2006/relationships" name="Subsequent Event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counts Receivable (Details Na" sheetId="40" state="visible" r:id="rId40"/>
    <sheet xmlns:r="http://schemas.openxmlformats.org/officeDocument/2006/relationships" name="Accounts Receivable - Schedule " sheetId="41" state="visible" r:id="rId41"/>
    <sheet xmlns:r="http://schemas.openxmlformats.org/officeDocument/2006/relationships" name="Inventory (Details Narrative)" sheetId="42" state="visible" r:id="rId42"/>
    <sheet xmlns:r="http://schemas.openxmlformats.org/officeDocument/2006/relationships" name="Inventory - Schedule of Invento"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Leases (Details Narrative)" sheetId="46" state="visible" r:id="rId46"/>
    <sheet xmlns:r="http://schemas.openxmlformats.org/officeDocument/2006/relationships" name="Leases - Schedule of Future Min" sheetId="47" state="visible" r:id="rId47"/>
    <sheet xmlns:r="http://schemas.openxmlformats.org/officeDocument/2006/relationships" name="Bank Loans and Lines of Revol_2" sheetId="48" state="visible" r:id="rId48"/>
    <sheet xmlns:r="http://schemas.openxmlformats.org/officeDocument/2006/relationships" name="Notes Payable (Details Narrativ" sheetId="49" state="visible" r:id="rId49"/>
    <sheet xmlns:r="http://schemas.openxmlformats.org/officeDocument/2006/relationships" name="Notes Payable - Schedule of Fut" sheetId="50" state="visible" r:id="rId50"/>
    <sheet xmlns:r="http://schemas.openxmlformats.org/officeDocument/2006/relationships" name="Related Party Transactions (Det"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Income Taxes (Details Narrative" sheetId="55" state="visible" r:id="rId55"/>
    <sheet xmlns:r="http://schemas.openxmlformats.org/officeDocument/2006/relationships" name="Income Taxes - Schedule of Effe" sheetId="56" state="visible" r:id="rId56"/>
    <sheet xmlns:r="http://schemas.openxmlformats.org/officeDocument/2006/relationships" name="Income Taxes - Schedule of Ef_2" sheetId="57" state="visible" r:id="rId57"/>
    <sheet xmlns:r="http://schemas.openxmlformats.org/officeDocument/2006/relationships" name="Income Taxes - Schedule of Comp" sheetId="58" state="visible" r:id="rId58"/>
    <sheet xmlns:r="http://schemas.openxmlformats.org/officeDocument/2006/relationships" name="Commitments and Contingencies (" sheetId="59" state="visible" r:id="rId59"/>
    <sheet xmlns:r="http://schemas.openxmlformats.org/officeDocument/2006/relationships" name="Concentrations (Details Narrati" sheetId="60" state="visible" r:id="rId60"/>
    <sheet xmlns:r="http://schemas.openxmlformats.org/officeDocument/2006/relationships" name="Concentrations - Schedule of Co" sheetId="61" state="visible" r:id="rId61"/>
    <sheet xmlns:r="http://schemas.openxmlformats.org/officeDocument/2006/relationships" name="Stock Appreciation Rights Plan " sheetId="62" state="visible" r:id="rId62"/>
    <sheet xmlns:r="http://schemas.openxmlformats.org/officeDocument/2006/relationships" name="Segment Reporting (Details Narr" sheetId="63" state="visible" r:id="rId63"/>
    <sheet xmlns:r="http://schemas.openxmlformats.org/officeDocument/2006/relationships" name="Segment Reporting - Schedule of" sheetId="64" state="visible" r:id="rId64"/>
    <sheet xmlns:r="http://schemas.openxmlformats.org/officeDocument/2006/relationships" name="Subsequent Events (Details Narr" sheetId="65" state="visible" r:id="rId65"/>
    <sheet xmlns:r="http://schemas.openxmlformats.org/officeDocument/2006/relationships" name="Subsequent Events - Schedule of"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5"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20, 2021</t>
        </is>
      </c>
      <c r="D2" s="2" t="inlineStr">
        <is>
          <t>Jun. 30, 2020</t>
        </is>
      </c>
    </row>
    <row r="3">
      <c r="A3" s="3" t="inlineStr">
        <is>
          <t>Cover [Abstract]</t>
        </is>
      </c>
    </row>
    <row r="4">
      <c r="A4" s="4" t="inlineStr">
        <is>
          <t>Entity Registrant Name</t>
        </is>
      </c>
      <c r="B4" s="4" t="inlineStr">
        <is>
          <t>Nano Magic Holdings Inc.</t>
        </is>
      </c>
    </row>
    <row r="5">
      <c r="A5" s="4" t="inlineStr">
        <is>
          <t>Entity Central Index Key</t>
        </is>
      </c>
      <c r="B5" s="4" t="inlineStr">
        <is>
          <t>000089141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125970</v>
      </c>
    </row>
    <row r="20">
      <c r="A20" s="4" t="inlineStr">
        <is>
          <t>Entity Common Stock, Shares Outstanding</t>
        </is>
      </c>
      <c r="C20" s="6" t="n">
        <v>965734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 INVENTORY At December 31, 2020 and 2019, inventory consisted
of the following:
December 31, 2020 December 31, 2019
Raw materials $ 632,055 $ 663,932
Work in progress 176,392 -
Finished goods 147,913 335,762
956,360 999,694
Less: reserve for obsolescence (114,666 ) (577,072 )
Inventory, net $ 841,694 $ 422,622 The reserve for obsolescence decreased by $462,406
due to scrap of obsolete inventory from reserves when we moved from Ohio to the new Michigan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At December 31, 2020 and 2019, property and equipment
consisted of the following:
Useful Life December 31, 2020 December 31, 2019
Machinery and equipment 5 - 10 Years $ 2,718,877 $ 2,729,308
Furniture and office equipment 3 - 7 Years 492,400 589,860
Leasehold improvements 2 - 15 Years 106,935 10,843
3,318,212 3,330,011
Less: accumulated depreciation (2,704,741 ) (3,108,446 )
Property and equipment, net $ 613,471 $ 221,565 For the years ended December 31, 2020 and 2019, depreciation
and amortization expense amounted to $38,609 and $84,547, respectively. During the years ended December 31, 2020 and 2019
there were sales of equipment totaling $45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 LEASES The Company’s leased assets include offices,
production and research and development facilities. Our current lease portfolio has remaining terms from less than three years up to seven
years. Many of these leases contain options under which we can extend the term for several years. Renewal options are excluded from our
calculation of lease liabilities unless we are reasonably assured to exercise the renewal option. Our lease agreements do not contain
residual value guarantees or material restrictive covenants. On September 20, 2017, the Company entered into a
three-year lease agreement for 22,172 square feet of office space in Brooklyn Heights, Ohio beginning September 20, 2017 ended September
20, 2020. Monthly lease payments were $8,688. On December 10, 2018, we entered into a five-year
lease agreement for 3,742 square feet of space for the design facility in Austin, Texas, beginning January 2019 and ending February 29,
2024. Monthly lease payments start at $3,472 per month, increasing 3% each year. On June 21, 2019, we leased approximately 1,200 square
feet of office space in Bingham Farms, Michigan for nine months for a sales office. Monthly payments were $1,529 per month. The lease
was terminated in October 2020. Effective May 31, 2020, we entered into a lease with
a related party for a 29,220 square foot building in Madison Heights, Michigan. The occupancy and rent commencement date was October 1,
2020. The lease has an initial term of seven years with a renewal option at the end of the initial term for an additional 3-year term,
and a second renewal option thereafter for an additional 5-year term. 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 See Note 11, Stockholders’ Equity, for a description of warrants issued to the owners of Magic Research LLC
in connection with this lease. The fair value of these warrants totaling $311,718 were recorded as initial direct costs of obtaining the
lease and are included in other assets on the accompanying balance sheet. See Note 10, Related Party Transactions, for information about
Tom J. Berman and Ronald J. Berman’s role in management and economic participation in the landlord. Operating leases are reflected on our balance sheet
within operating lease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the date on which the lessor began making
the underlying asset customizable for ou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On August 11, 2020, we entered into a finance lease
for furniture that will be used in the new Michigan facility. We financed $60,684 over a period of 36 months and are required to make
monthly payments of $1,972 during that time. On September 24, 2020, we entered into a finance lease
with Raymond Leasing Corporation for a forklift. We financed $14,250. The lease term is 36 months with monthly payments of $425. In December 2020, we entered into a finance lease
for production equipment. We financed $85,000 over a period of 48 months and are required to make monthly payments of $2,135 during that
time. 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1,120,838 and $1,432,556. As of December 31, 2020,
Operating lease liabilities were $1,231,681 recorded as other liabilities and right-of-use assets totaled $1,518,308 recorded as other
assets. Operating lease cost for the year was $219,305, variable lease cost was $12,524. For finance leases, we calculated ROU assets and lease
liabilities based on the present value of the remaining lease payments as of the date of lease commencement. $60,684 was recorded in furniture
and fixtures and $99,250 was recorded in Equipment, the ROU assets for finance leases are depreciated in accordance with the Company’s
depreciation policies for those asset groupings. Finance lease liabilities totaled $150,738 at December 31,2020 recorded in lease liabilities.
Finance lease interest expense was $2,844. Finance lease depreciation expense for the year was $3,342. The FASB issued practical expedients and accounting
policy elections that the Company applied at adoption as described below. 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Maturities Future minimum lease payments under leases that had
initial or remaining non-cancelable lease terms in excess of one year as of December 31, 2020, are as follows:
Operating Lease Finance Lease
2021 $ 239,168 $ 54,394
2022 247,906 54,394
2023 256,688 41,979
2024 220,428 25,620
Thereafter 624,620 -
Less: impact of discounting 356,375 27,129
Present value of lease liabilities 1,232,435 149,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Loans and Lines of Revolving Credit Facility</t>
        </is>
      </c>
      <c r="B1" s="2" t="inlineStr">
        <is>
          <t>12 Months Ended</t>
        </is>
      </c>
    </row>
    <row r="2">
      <c r="B2" s="2" t="inlineStr">
        <is>
          <t>Dec. 31, 2020</t>
        </is>
      </c>
    </row>
    <row r="3">
      <c r="A3" s="3" t="inlineStr">
        <is>
          <t>Debt Disclosure [Abstract]</t>
        </is>
      </c>
    </row>
    <row r="4">
      <c r="A4" s="4" t="inlineStr">
        <is>
          <t>Bank Loans and Lines of Revolving Credit Facility</t>
        </is>
      </c>
      <c r="B4" s="4" t="inlineStr">
        <is>
          <t>NOTE 7 – BANK LOANS AND LINES OF REVOLVING
CREDIT FACILITY On May 8, 2020, Nano Magic LLC obtained a loan from
Fifth Third Bank for $130,900 under the Small Business Administration Paycheck Protection Program. The loan bears interest at 1.00% and
is payable in monthly installments of principal and interest in the amount of $7,330. We do not expect to make payments as long as our
forgiveness application is filed not later than September 1, 2021. If our application is not timely filed, we will begin making monthly
payments. As of December 31, 2020, the balance on the loan was the full principal amount; the current and non-current portions were $49,088 and $81,81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0</t>
        </is>
      </c>
    </row>
    <row r="3">
      <c r="A3" s="3" t="inlineStr">
        <is>
          <t>Receivables [Abstract]</t>
        </is>
      </c>
    </row>
    <row r="4">
      <c r="A4" s="4" t="inlineStr">
        <is>
          <t>Accounts Receivable Factoring</t>
        </is>
      </c>
      <c r="B4" s="4" t="inlineStr">
        <is>
          <t>NOTE 8 – ACCOUNTS RECEIVABLE FACTORING On September 1, 2020, Nano Magic LLC entered an agreement
with NOW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9 – NOTES PAYABLE On February 10, 2015, Nano Magic LLC entered a $373,000
promissory note (the “Equipment Note”) with KeyBank, N.A. (the “Bank”). The unpaid principal balance of this Equipment
Note is payable in 60 equal monthly installments payments of principal and interest through September 10, 2020. The Equipment Note is
secured by certain equipment, as defined in the Equipment Note, and bears interest computed at a rate of interest of 4.35% per annum based
on a year of 360 days. On June 18, 2019, Nano Magic LLC entered into an Amendment to the Equipment Note with the Bank. By the amendment,
the maturity date of the note was extended until April 10, 2022, the interest rate was raised to 6.29% per year, and the monthly payments
were reduced to $4,052 per month. At December 31, 2020 and 2019, the principal amount due under the Equipment Note, as amended by the
Amendment, amounted to $86,098 and $115,926, respectively. As of December 31, 2020, $44,493 and $41,605, respectively, represent the current
and non-current portion due under the Equipment Note, as amended by the Amendment. At December 31, 2019, the current and non-current portions
were $48,641 and $67,285, respectively. In June and November 2015, in connection with a severance
package offered to four employees, the Company entered into four promissory note agreements with the four employees in satisfaction of
accrued and unpaid deferred salary. The principal amounts due under these notes bear interest at the minimum rate of interest applicable
under the internal revenue code (approximately 3.0% at December 31, 2020). Principal payable under three of these notes totaling $37,458
is due in 2025 and is included in non-current notes payable. In January 2017, the Company issued a promissory note
in the principal amount of $17,425 to a departing employee representing the amount of his accrued and unpaid salary. The note does not
bear interest and is due in January 2027, and is included in non-current notes payable. In October 20, 2020, we agreed to pay deferred salary
of $6,000 in installments. Installments aggregating $4,000 remained unpaid on December 31, 2020 and is included in current notes payable. Future payments of notes payable, including those
disclosed in Note 7, are as follows:
Year As of December 31, 2020
2021 $ 97,581
2022 123,417
Thereafter 54,883
Total $ 275,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Advances from related parties aggregating $145,387 as
of December 31, 2020, and $159,887 as of December 31, 2019 due to the Rickerts for working capital advances made in 2018 and
accrued payroll of $16,000 due to them have been included within the consolidated balance sheets as of December 31, 2020 and December
31, 2019. We paid legal and consulting fees to director Mr. Ron Berman of $212,700 in 2020, and $94,100 in 2019. We paid legal and consulting
fees of $90,600 in 2019 to the law firm of Mr, Tom Berman, who is our President, Chief Executive Officer and a director. Mr. Ron Berman and Mr. Tom Berman are the managers
of the limited liability company that is the manager of PEN Comeback, LLC, PEN Comeback 2, LLC, Magic Growth, LLP and Magic Growth 2 LLC.
These four limited liability companies purchased shares of common stock and derivative securities from us in 2018, 2019, 2020, and 2021.
See the subsection on Sales of Stock under Issuances of Common Stock Subsequent Events In addition, Mr. Tom Berman and Mr. Ron Berman are
two of three individuals who share voting power of the sole manager of the limited liability company that is our landlord in Michigan.
Together, Tom and Ron Berman hold, in the aggregate, a 5% economic interest in the landlord entity. The lease for the Michigan facility
gives us the right, during the first three years of the lease, to buy up to a 49% interest in the landlord for a price equal to 49% of
the contributions received from other me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1 - STOCKHOLDERS’ EQUITY Description of Preferred and Common Stock On July 2, 2020, we amended and restated our certification
of incorporation to eliminate the Company’s Class B common stock and Class Z common stock and rename as “common stock”
the Company’s Class A Common Stock. As part of the amendment, we increased the number of authorized shares of common stock from
7,200,000 to 30,000,000. The par value of the common stock remained the same at $0.0001 per common share. The Company is also authorized
to issue 100,000 shares of Preferred Stock, par value $0.0001 per share.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ssuances of Common Stock Common Stock Issued for Services On April 3, 2019, we issued an aggregate of 18,180
shares of common stock to five of our directors as compensation to them for service on our Board. These shares were valued on that date
at $0.55 per share based on the quoted price of the stock for a total value of $10,000. On April 24, 2019, we issued an aggregate of 19,998
shares of common stock to our directors as compensation to them for service on our Board. These shares were valued on that date at $0.60
per share based on the quoted price of the stock for a total value of $12,000. On July 24, 2019, we issued an aggregate of 18,750
shares of common stock to our directors as compensation to them for service on our Board. These shares were valued on that date at $0.64
per share based on the quoted price of the stock for a total value of $12,000. On October 24, 2019, we issued an aggregate of 23,331
shares of common stock to our directors as compensation to them for service on our Board and its committees. These shares were valued
on that date at $0.60 per share based on the quoted price of the stock for a total value of $14,000. On December 18, 2019, we issued an aggregate of 20,688
shares of common stock to our directors as compensation to them for service on our Board. These shares were valued on that date at $0.58
per share based on the quoted price of the stock for a total value of $12,000. On December 31, 2019, we issued an aggregate of 35,000
shares of common stock under the 2015 Equity Incentive Plan to three employees in settlement of accrued salary due to them. These shares
were valued on that date at $0.65 per share based on the quoted price of the stock for a total value of $22,750. On February 12, 2020, we issued an aggregate of 21,048
shares of common stock to our directors as compensation to them for service on our Board. These shares were valued on that date at $0.57
per share based on the quoted price of the stock for a total value of $12,000. Sales of Common Stock On January 31, 2019, we sold 325,581 shares of common
stock in a private placement to PEN Comeback at a per share price of $0.40 for aggregate proceeds of $130,232. At the same time the investor
bought warrants to purchase up to 325,581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9,767. Proceeds were
used, along with other corporate funds, to pay in full the principal balance, accrued interest and fees due to our lender Mackinac Commercial
Credit, LLC. On March 22, 2019, we sold 232,558 shares of common
stock in a private placement to PEN Comeback at a per share price of $0.40 for aggregate proceeds of $93,023. At the same time the investor
bought warrants to purchase up to 325,581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6,977. On May 10, 2019, we sold 523,266 shares of common
stock in a private placement to PEN Comeback at a per share price of $0.40 for aggregate proceeds of $209,302. At the same time the investor
bought warrants to purchase up to 523,266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15,698. On June 27, 2019, we sold 441,860 shares of common
stock in a private placement to PEN Comeback at a per share price of $0.40 for aggregate proceeds of $176,744. At the same time the investor
bought warrants to purchase up to 441,860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13,256. On September 6, 2019, we sold 216,912 shares of common
stock in a private placement to PEN Comeback 2, LLC (“PEN Comeback 2”) at a per share price of $0.65 for aggregate proceeds
of $140,993. At the same time the investor bought 216,906 warrants to purchase up to 216,906 additional shares at a warrant exercise price
of $1.50. The right to purchase warrant shares expires four years from date of issue. Aggregate proceeds from the sales of the warrants
were $6,507. On October 9, 2019, we sold an additional 88,235 shares
of common stock in a private placement to PEN Comeback 2 at a per share price of $0.65 for aggregate proceeds of $57,353. At the same
time the investor bought 88,235 warrants to purchase up to 88,235 additional shares at a warrant exercise price of $1.50. The right to
purchase warrant shares expires four years from date of issue. Aggregate proceeds from the sales of the warrants were $2,647. On October 31, 2019, we sold an additional 165,441
shares of common stock in a private placement to PEN Comeback 2 and 15,384 shares of common stock to the Rickert Family, Limited Partnership,
all at a per share price of $0.65 for aggregate proceeds of $117,537. At the same time PEN Comeback 2 bought 165,441 warrants to purchase
up to 165,441 additional shares and the partnership bought 13 warrants to purchase up to 13 additional shares, all at a warrant exercise
price of $1.50. The right to purchase warrant shares expires four years from date of issue. Aggregate proceeds from the sales of the warrants
were $4,963. On December 10, 2019, we sold an additional 272,059
shares of common stock in a private placement to PEN Comeback 2 at a per share price of $0.65 for aggregate proceeds of $176,838. At the
same time the investor bought 272,055 warrants to purchase up to 272,055 additional shares at a warrant exercise price of $1.50. The right
to purchase warrant shares expires four years from date of issue. Aggregate proceeds from the sales of the warrants were $0.03 per warrant
for an aggregate of $8,162. On January 22, 2020, we sold 198,530 shares of common
stock in a private placement to PEN Comeback 2 at a per share price of $0.65 for aggregate proceeds of $129,044. At the same time the
investor bought 198,516 warrants to purchase up to 198,516 additional shares at a warrant exercise price of $1.50. The right to purchase
warrant shares expires four years from date of issue. Aggregate proceeds from the sales of the warrants were $5,955. On February 24, 2020, we sold 205,883 shares of common
stock in a private placement to PEN Comeback 2 at a per share price of $0.65 for aggregate proceeds of $133,824. At the same time the
investor bought 205,868 warrants to purchase up to 198,516 additional shares at a warrant exercise price of $1.50. The right to purchase
warrant shares expires four years from date of issue. Aggregate proceeds from the sales of the warrants were $6,176. On March 24, 2020, in a private placement to PEN Comeback
2, we sold 551,600 shares of common stock and committed to issue an additional 242,518 shares when we have additional authorized shares.
That occurred on July 2, 2020, and the shares were issued. Proceeds, at a per share price of $0.65, were $516,177. At the same time the
investor bought 794,110 warrants to purchase up to 794,110 additional shares at a warrant exercise price of $1.50. The right to purchase
warrant shares expires four years from date of issue. Aggregate proceeds from the sale of the warrants were $23,823. On March 26, 2020, in a private placement to the same
investor we committed to issue 36,765 shares when we have additional authorized shares and accepted $.65 per share for proceeds of $23,897.
The additional shares were authorized on July 2, 2020 and the shares were issued. Also on March 26, 2020 the investor bought 36,758 warrants
to purchase up to 36,780 additional shares at a warrant exercise price of $1.50. The right to purchase warrant shares expires four years
from date of issue. Aggregate proceeds from the sale of the warrants were $1,103. On July 13, 2020, Nano Magic Inc. sold to Magic Growth,
LLC 388,462 shares of common stock for proceeds of $485,578 and warrants to purchase up to 388,450 shares of common stock for proceeds
of $19,422. The warrants are exercisable at any time during the four years after date of issue at a warrant exercise price of $2.00 per
share. PEN Comeback Management, LLC, owned by Tom J. Berman and Ronald J. Berman, is the sole voting member of Magic Growth, LLC. On August 12, 2020, Nano Magic Inc. sold to Magic
Growth, LLC 461,538 shares of common stock for proceeds of $576,923 and warrants to purchase up to 461,525 shares of common stock for
proceeds of $23,079. The warrants are exercisable at any time during the four years after date of issue at a warrant exercise price of
$2.00 per share. On September 14, 2020, Nano Magic Inc. sold to Magic
Growth, LLC 130,770 shares of common stock for proceeds of $163,463 and warrants to purchase up to 130,750 shares of common stock for
proceeds of $6,537. The warrants are exercisable at any time during the four years after date of issue at a warrant exercise price of
$2.00 per share. All of these sales of stock and warrants were sold
in private placements exempt from registration under Section 4(a)(2) of the Securities Act of 1933, as amended. Stock Options On April 3, 2019, we issued to our CEO and President,
Tom Berman, options to purchase up to 550,000 shares of common Stock at a price of $0.55 per share. The options vested over time, each
tranche exercisable for 4 years after vesting. Two of the tranches were tied to the bonus under Mr. Berman’s employment agreement.
The bonus cap under Mr. Berman’s employment agreement was not reached in 2019, accordingly that tranche of 100,000 option shares
was forfeited. Mr. Berman reached the bonus cap for 2020 and the option to purchase that tranche vested. Consequently, the remaining options
to purchase up to 450,000 shares were fully vested as of December 31, 2020. On January 31, 2020 an option grant of 100,000 shares
was made under the 2015 Equity Plan to one of our employees. Vesting was based on achieving revenue targets. As of December 31, 2020,
half the grant vested based on 2020 revenue and the other half of the grant was forfeited. The fair value of the options award to Mr. Tom Berman
and the options awarded under the 2015 Equity Plan was calculated using the Black-Scholes method. The assumptions used in the calculations
are shown below. The expected term represents the period of time that the options are expected to be outstanding. At the end of 2019,
125,000 options were vested and compensation expense related to those options in that year was $59,091; 300,000
options vested during the year ended December 31, 2020 and
Exercise price per option $ 0.55-0.65
Fair value per option at grant date $ 0.49-0.55
Expected term 5 years
Expected volatility 141-161 %
Expected dividend yield 0 %
Risk-free interest rate 1.66-1.31 % Stock options outstanding are to purchase common stock.
Stock option activities for the years ended December 31, 2020 and 2019 are summarized as follows:
Number of Options Weighted Average Exercise Price Weighted Average Remaining Contractual Term (Years) Aggregate Intrinsic Value
Balance Outstanding, December 31, 2018 559,573 $ 1.91 $ -
Exercised -
Forfeited or expired (654,071 ) 1.23
Granted 550,000 0.55
Balance Outstanding, December 31, 2019 455,502 $ 1.24 $ -
Exercised -
Forfeited or expired (52,610 ) 0.61
Granted 100,000 0.65
Balance Outstanding, December 31, 2020 502,892 $ 0.89 3.23 $ 220,000
Exercisable, December 31, 2020 502,892 $ 0.89 3.23 $ 220,000 Warrants As described above, we issued warrants in connection
with sales of our common stock. In addition, in connection with the lease for the facility in Michigan effective May 31, 2020, we issued
the landlord warrants to purchase up to 410,000 shares of our common stock at a warrant exercise price of $1.50 per share. The warrants
are exercisable until the fourth anniversary of the date of the lease. The fair value of the warrants at the date of issuance was $311,718
and is included in the calculation of right-of-use assets. As of December 31, 2020, there were outstanding and
exercisable warrants to purchase 5,443,440 shares of common stock with a weighted average exercise price of $1.59 per share and a weighted
average remaining contractual term of 34.1 months. As of December 31, 2019, there were outstanding and
exercisable warrants to purchase 2,817,463 shares of common stock with a weighted average exercise price of $1.50 per share and a weighted
average remaining contractual term of 40.2 months. 2015 Equity Incentive Plan On November 30, 2015, the Board of Directors authorized
the 2015 Equity Incentive Plan (the “Plan”). The Plan’s purpose is to enable the Company to offer its employees, officers,
directors and consultants an opportunity to acquire a proprietary interest in the Company for their contributions. In December 2019, we
issued an aggregate of 102,500 shares to employees in settlement of accrued salaries totaling $66,615. In January 2020 we issued an option
to purchase 100,000 shares at an exercise price of $0.65 to an employee; vesting for this option was based on revenue targets. Based on
our 2020 results, half the option was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0 and 2019 were as follows:
Years Ended December 31,
2020 2019
Income tax provision (benefit) at U.S. statutory rate of 21% $ (164,000 ) $ (203,000 )
Other - 12,000
Change in valuation allowance 164,000 191,000
Revaluation of deferred tax asset 76,000 -
Revaluation of valuation allowance (76,000 ) -
Total provision for income tax $ - $ - The Company’s approximate net deferred tax assets
as of December 31, 2020 and 2019 were as follows:
December 31, 2020 December 31, 2019
Deferred Tax Assets:
Net operating loss carryforward $ 2,569,000 $ 2,247,000
Stock-based compensation 1,000 1,000
Allowance for inventory obsolescence 24,000 125,000
Accrued compensation 6,000 34,000
Other 79,000 32,000
Total deferred tax assets 2,679,000 2,439,000
Valuation allowance (2,679,000 ) (2,439,000 )
Net deferred tax assets $ - - The estimated net operating loss carryforward was
approximately $12,232,000 at December 31, 2020, which is an estimate of the Company’s net operating loss carryforward acquired in
the Combination after giving effect to the limitation on the usage of such net operating loss carryforwards due to a change in ownership
in accordance with Section 382 of the Internal Revenue Code plus net operating loss carryforwards since the Combination. The Company provided
a valuation allowance equal to the net deferred income tax asset for the year ended December 31, 2020 because it was not known whether
future taxable income will be sufficient to utilize the loss carryforward. The potential tax benefit arising from tax loss carryforwards
prior to 2017 will expire between 2021 and 2038, while the potential tax benefits arising after 2017 currently have no expiration date. In accordance with Section 382 of the Internal Revenue
Code, the usage of the Company’s net operating loss carry forwards are subject to annual limitations due to greater than 50% ownership
changes. Additionally, the future utilization of the net operating loss carryforwards to offset future taxable income may be subject to
special tax rules which may limit their usage under the Separate Return Limitation Year (“SRLY”) rules. If necessary, the
deferred tax assets will be reduced by any carryforward that expires prior to utilization as a result of such limitations, with a corresponding
reduction of the valuation allowance. The Company’s 2018, 2019 and 2020 Corporate
Income Tax Returns are subject to Internal Revenue Service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December 31, 2020, the Company
has not accrued any amount for litigation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88134</v>
      </c>
      <c r="C3" s="5" t="n">
        <v>216801</v>
      </c>
    </row>
    <row r="4">
      <c r="A4" s="4" t="inlineStr">
        <is>
          <t>Investments</t>
        </is>
      </c>
      <c r="B4" s="6" t="n">
        <v>10473</v>
      </c>
      <c r="C4" s="6" t="n">
        <v>10236</v>
      </c>
    </row>
    <row r="5">
      <c r="A5" s="4" t="inlineStr">
        <is>
          <t>Accounts receivable, net</t>
        </is>
      </c>
      <c r="B5" s="6" t="n">
        <v>1235069</v>
      </c>
      <c r="C5" s="6" t="n">
        <v>151290</v>
      </c>
    </row>
    <row r="6">
      <c r="A6" s="4" t="inlineStr">
        <is>
          <t>Inventory, net</t>
        </is>
      </c>
      <c r="B6" s="6" t="n">
        <v>841694</v>
      </c>
      <c r="C6" s="6" t="n">
        <v>422622</v>
      </c>
    </row>
    <row r="7">
      <c r="A7" s="4" t="inlineStr">
        <is>
          <t>Prepaid expenses and contract assets</t>
        </is>
      </c>
      <c r="B7" s="6" t="n">
        <v>278461</v>
      </c>
      <c r="C7" s="6" t="n">
        <v>34160</v>
      </c>
    </row>
    <row r="8">
      <c r="A8" s="4" t="inlineStr">
        <is>
          <t>Total Current Assets</t>
        </is>
      </c>
      <c r="B8" s="6" t="n">
        <v>2653831</v>
      </c>
      <c r="C8" s="6" t="n">
        <v>835109</v>
      </c>
    </row>
    <row r="9">
      <c r="A9" s="4" t="inlineStr">
        <is>
          <t>Right-of-use assets, non-current</t>
        </is>
      </c>
      <c r="B9" s="6" t="n">
        <v>1518308</v>
      </c>
      <c r="C9" s="6" t="n">
        <v>257523</v>
      </c>
    </row>
    <row r="10">
      <c r="A10" s="4" t="inlineStr">
        <is>
          <t>Property and equipment, net</t>
        </is>
      </c>
      <c r="B10" s="6" t="n">
        <v>613471</v>
      </c>
      <c r="C10" s="6" t="n">
        <v>221565</v>
      </c>
    </row>
    <row r="11">
      <c r="A11" s="4" t="inlineStr">
        <is>
          <t>Other assets</t>
        </is>
      </c>
      <c r="B11" s="6" t="n">
        <v>5890</v>
      </c>
      <c r="C11" s="6" t="n">
        <v>5890</v>
      </c>
    </row>
    <row r="12">
      <c r="A12" s="4" t="inlineStr">
        <is>
          <t>Total Assets</t>
        </is>
      </c>
      <c r="B12" s="6" t="n">
        <v>4791500</v>
      </c>
      <c r="C12" s="6" t="n">
        <v>1320087</v>
      </c>
    </row>
    <row r="13">
      <c r="A13" s="3" t="inlineStr">
        <is>
          <t>CURRENT LIABILITIES:</t>
        </is>
      </c>
    </row>
    <row r="14">
      <c r="A14" s="4" t="inlineStr">
        <is>
          <t>Accounts payable</t>
        </is>
      </c>
      <c r="B14" s="6" t="n">
        <v>1136756</v>
      </c>
      <c r="C14" s="6" t="n">
        <v>801788</v>
      </c>
    </row>
    <row r="15">
      <c r="A15" s="4" t="inlineStr">
        <is>
          <t>Accounts payable - related parties</t>
        </is>
      </c>
      <c r="B15" s="6" t="n">
        <v>12000</v>
      </c>
      <c r="C15" s="6" t="n">
        <v>19887</v>
      </c>
    </row>
    <row r="16">
      <c r="A16" s="4" t="inlineStr">
        <is>
          <t>Accrued expenses and other current liabilities</t>
        </is>
      </c>
      <c r="B16" s="6" t="n">
        <v>351075</v>
      </c>
      <c r="C16" s="6" t="n">
        <v>199875</v>
      </c>
    </row>
    <row r="17">
      <c r="A17" s="4" t="inlineStr">
        <is>
          <t>Current portion of notes payable</t>
        </is>
      </c>
      <c r="B17" s="6" t="n">
        <v>97581</v>
      </c>
      <c r="C17" s="6" t="n">
        <v>52641</v>
      </c>
    </row>
    <row r="18">
      <c r="A18" s="4" t="inlineStr">
        <is>
          <t>Advances from related parties</t>
        </is>
      </c>
      <c r="B18" s="6" t="n">
        <v>145387</v>
      </c>
      <c r="C18" s="6" t="n">
        <v>140000</v>
      </c>
    </row>
    <row r="19">
      <c r="A19" s="4" t="inlineStr">
        <is>
          <t>Current portion of lease liabilities</t>
        </is>
      </c>
      <c r="B19" s="6" t="n">
        <v>186898</v>
      </c>
      <c r="C19" s="6" t="n">
        <v>131835</v>
      </c>
    </row>
    <row r="20">
      <c r="A20" s="4" t="inlineStr">
        <is>
          <t>Contract liabilities</t>
        </is>
      </c>
      <c r="B20" s="6" t="n">
        <v>90562</v>
      </c>
      <c r="C20" s="6" t="n">
        <v>162123</v>
      </c>
    </row>
    <row r="21">
      <c r="A21" s="4" t="inlineStr">
        <is>
          <t>Total Current Liabilities</t>
        </is>
      </c>
      <c r="B21" s="6" t="n">
        <v>2020259</v>
      </c>
      <c r="C21" s="6" t="n">
        <v>1508149</v>
      </c>
    </row>
    <row r="22">
      <c r="A22" s="4" t="inlineStr">
        <is>
          <t>Notes payable, net of current portion</t>
        </is>
      </c>
      <c r="B22" s="6" t="n">
        <v>178300</v>
      </c>
      <c r="C22" s="6" t="n">
        <v>122170</v>
      </c>
    </row>
    <row r="23">
      <c r="A23" s="4" t="inlineStr">
        <is>
          <t>Lease liabilities, net of current portion</t>
        </is>
      </c>
      <c r="B23" s="6" t="n">
        <v>1195521</v>
      </c>
      <c r="C23" s="6" t="n">
        <v>136624</v>
      </c>
    </row>
    <row r="24">
      <c r="A24" s="4" t="inlineStr">
        <is>
          <t>Total Liabilities</t>
        </is>
      </c>
      <c r="B24" s="6" t="n">
        <v>3394080</v>
      </c>
      <c r="C24" s="6" t="n">
        <v>1766943</v>
      </c>
    </row>
    <row r="25">
      <c r="A25" s="4" t="inlineStr">
        <is>
          <t>Commitments and Contingencies (See Note 13)</t>
        </is>
      </c>
      <c r="B25" s="4" t="inlineStr">
        <is>
          <t xml:space="preserve"> </t>
        </is>
      </c>
      <c r="C25" s="4" t="inlineStr">
        <is>
          <t xml:space="preserve"> </t>
        </is>
      </c>
    </row>
    <row r="26">
      <c r="A26" s="3" t="inlineStr">
        <is>
          <t>STOCKHOLDERS' EQUITY (DEFICIT):</t>
        </is>
      </c>
    </row>
    <row r="27">
      <c r="A27" s="4" t="inlineStr">
        <is>
          <t>Preferred stock, $0.0001 par value, 100,000 shares authorized; no shares issued and outstanding</t>
        </is>
      </c>
      <c r="B27" s="4" t="inlineStr">
        <is>
          <t xml:space="preserve"> </t>
        </is>
      </c>
      <c r="C27" s="4" t="inlineStr">
        <is>
          <t xml:space="preserve"> </t>
        </is>
      </c>
    </row>
    <row r="28">
      <c r="A28" s="4" t="inlineStr">
        <is>
          <t>common stock: $0.0001 par value, 30,000,000 shares authorized; 8,459,995 and 6,222,881 issued and outstanding at December 31, 2020 and 2019, respectively</t>
        </is>
      </c>
      <c r="B28" s="6" t="n">
        <v>846</v>
      </c>
      <c r="C28" s="6" t="n">
        <v>622</v>
      </c>
    </row>
    <row r="29">
      <c r="A29" s="4" t="inlineStr">
        <is>
          <t>Additional paid-in capital</t>
        </is>
      </c>
      <c r="B29" s="6" t="n">
        <v>9867174</v>
      </c>
      <c r="C29" s="6" t="n">
        <v>7242067</v>
      </c>
    </row>
    <row r="30">
      <c r="A30" s="4" t="inlineStr">
        <is>
          <t>Accumulated deficit</t>
        </is>
      </c>
      <c r="B30" s="6" t="n">
        <v>-8470600</v>
      </c>
      <c r="C30" s="6" t="n">
        <v>-7689545</v>
      </c>
    </row>
    <row r="31">
      <c r="A31" s="4" t="inlineStr">
        <is>
          <t>Total Stockholders' Equity (Deficit)</t>
        </is>
      </c>
      <c r="B31" s="6" t="n">
        <v>1397420</v>
      </c>
      <c r="C31" s="6" t="n">
        <v>-446856</v>
      </c>
    </row>
    <row r="32">
      <c r="A32" s="4" t="inlineStr">
        <is>
          <t>Total Liabilities and Stockholders' Equity (Deficit)</t>
        </is>
      </c>
      <c r="B32" s="5" t="n">
        <v>4791500</v>
      </c>
      <c r="C32" s="5" t="n">
        <v>1320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4 – CONCENTRATIONS Concentrations of Credit Risk Financial instruments that potentially subject the
Company to concentrations of credit risk consist primarily of trade accounts receivable and cash deposits and investments in cash equivalent
instruments. Customer Concentrations Customer concentrations for the years ended December
31, 2020 and 2019 are as follows:
Product Revenues
For the Years Ended
2020 2019
Customer A 11 % * %
Customer B 10 % * %
Total 21 % * %
Contract Services Revenues
For the Years Ended
2020 2019
Customer E 47 % 46 %
Customer F 26 % 36 %
Customer G 19 % * %
Customer H * % 17 %
Total 92 % 99 % *Less than 10% These customers did not have material accounts receivable
balances at December 31, 2020 and 2019. A reduction in sales from or loss of such customers would have a material adverse effect on our
results of operations and financial condition. Geographic Concentrations of Sales For the years ended December 31, 2020 and 2019, total
sales in the United States represent approximately 87% and 83% of total consolidated revenues, respectively. Germany accounted
for 10% of total sales during the year ended December 31, 2020. No geographical area outside the United States accounted
for more than 10% of total sales during the years ended December 31, 2019. Vendor Concentrations Vendor concentrations for inventory purchases for
the years ended December 31, 2020 and 2019 are:
For the Years Ended
2020 2019
Vendor A 48 % * %
Total 48 % * % *Less than 10% The significant increase in vendor concentrations
resulted from the company’s increase in chemical purchases from one supplier for the production of lens care and anti-fog products
in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ppreciation Rights Plan</t>
        </is>
      </c>
      <c r="B1" s="2" t="inlineStr">
        <is>
          <t>12 Months Ended</t>
        </is>
      </c>
    </row>
    <row r="2">
      <c r="B2" s="2" t="inlineStr">
        <is>
          <t>Dec. 31, 2020</t>
        </is>
      </c>
    </row>
    <row r="3">
      <c r="A3" s="3" t="inlineStr">
        <is>
          <t>Share-based Payment Arrangement [Abstract]</t>
        </is>
      </c>
    </row>
    <row r="4">
      <c r="A4" s="4" t="inlineStr">
        <is>
          <t>Stock Appreciation Rights Plan</t>
        </is>
      </c>
      <c r="B4" s="4" t="inlineStr">
        <is>
          <t>NOTE 15 – STOCK APPRECIATION RIGHTS PLAN From June 1, 1988, until December 31, 1997, when the
plan was terminated, Nano Magic LLC had in place a Stock Appreciation Rights Plan A (the “SAR Plan”), intended to provide
employees, directors, members of a technical advisory board and certain independent contractors selected by the Board with equity-like
participation in the growth of Nano Magic LLC. The maximum number of stock appreciation rights that could be granted by the Board was
1,000,000. There were 235,782 fully vested stock appreciation rights outstanding under the terms of the SAR Plan at December 31, 2019.
On October 20, 2020, the Company entered into an agreement with the holder of substantially all the outstanding stock appreciation rights
under which the Company paid cash and issued shares in full settlement of the stock appreciation rights resulting in a reversal or a portion
of the accrual on our books. At December 31, 2020, the Company accrued $3,169 related to the cash redemption value associated
with the stock appreciation rights then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6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20 and 2019 were
the Product segment and the Contract services segment (formerly the research and development segment). The Company’s chief operating
decision-maker has been identified as the President, who reviews operating results to make decisions about allocating resources and assessing
performance for the entire Company. Segment information is presented based upon the Company’s management organization structure
as of December 31, 2020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s ended December 31, 2020 and 2019 was as follows:
For the Years Ended December 31,
2020 2019
Revenues:
Product segment $ 4,075,818 $ 1,539,191
Contract services segment 683,422 896,819
Total segment and consolidated revenues $ 4,759,240 $ 2,436,010
Cost of revenues:
Products $ 2,533,497 $ 1,200,168
Contract services segment 586,917 911,941
Total segment and consolidated cost of revenues $ 3,120,414 $ 2,112,109
Gross profit (loss):
Product segment $ 1,542,321 $ 339,023
Contract services segment 96,505 (15,122 )
Total segment and consolidated gross profit $ 1,638,826 $ 323,901
Gross margin:
Product segment 37.8 % 22.0 %
Contract services segment 14.1 % -1.7 %
Total gross margin 34.4 % 13.3 %
Segment operating expenses:
Product segment 1,428,849 770,667
Contract services segment 155,673 215,026
Total segment operating expenses 1,584,523 985,693
Income (loss) from operations:
Product segment $ 113,471 $ (431,644 )
Contract services segment (59,168 ) (230,148 )
Total segment income (loss) 54,303 (661,792 )
Unallocated costs $ (846,499 ) (369,291 )
Total consolidated income (loss) from operations $ (792,196 ) $ (1,031,083 )
Depreciation and amortization:
Product segment $ 36,946 $ 83,281
Contract services segment 1,663 1,266
Total segment depreciation and amortization 38,609 84,547
Unallocated depreciation - -
Total consolidated depreciation and amortization $ 38,609 $ 84,547
Capital additions:
Product segment $ 303,390 $ 9,400
Contract services segment - 1,729
Total segment capital additions 303,390 11,129
Unallocated capital additions - -
Total consolidated capital additions $ 303,390 $ 11,129
December 31, 2020 December 31, 2019
Segment total assets:
Product segment $ 4,458,227 $ 1,132,858
Contract services segment 299,385 176,568
Corporate 33,888 10,661
Total consolidated total assets $ 4,791,500 $ 1,320,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Option to Tom J. Berman, President &amp; CEO In connection with the three-year extension of the
contract with our President &amp; CEO, he was granted an option on March 3, 2021 to purchase up to 2,350,000 shares of common stock at
an exercise price of $0.75. Vesting is as follows:
The right to purchase: Consisting of: Is vested on:
Tranche 1 150,000 Option Shares June 30, 2021
Tranche 2 150,000 Option Shares December 31, 2021
Tranche 3 150,000 Option Shares June 30, 2022
Tranche 4 150,000 Option Shares December 31, 2022
Tranche 5 150,000 Option Shares June 30, 2023
Tranche 6 150,000 Option Shares December 31, 2023
Tranche 7 Up to 150,000 Option Shares If the aggregate sales bonus payable for 2021 exceeds $240,000
Tranche 8 Up to 150,000 Option Shares If the aggregate sales bonus payable for 2022 exceeds $260,000
Tranche 9 Up to 150,000 Option Shares If the aggregate sales bonus payable for 2023 exceeds $300,000
Tranche 10 Up to 1 million Option Shares If a profit bonus is payable under the employment contract and the Board determines to pay some or all of it with options, the number vested as determined by the Board Sales of Common Stock and Derivate Equity Securities On March 2, 2021, the Company sold to Magic Growth
2 LLC, 769,231 shares of common stock for proceeds of $961,539 and warrants to purchase up to 769,225 shares of common stock for proceeds
of $38,461. The warrants are exercisable at any time during the four years after date of issue at a warrant exercise price of $2.00 per
share. PEN Comeback Management, LLC, owned by Tom J. Berman and Ronald J. Berman, is the sole voting member of Magic Growth 2 LLC. On March 17, 2021, the Company sold to Magic Growth
2 LLC, 385,231 shares of common stock for proceeds of $481,539 and warrants to purchase up to 385,225 shares of common stock for proceeds
of $19,261. The warrants are exercisable at any time during the four years after date of issue at a warrant exercise price of $2.00 per
share. Stock for Services On March 2, 2021, we issued an aggregate of 37,890
shares of common stock to our directors as compensation to them for service on our Board during 2020. These shares were valued on that
date at $0.95 per share based on the quoted price of the stock for a total value of $36,000. Also on March 2, 2021, we granted an option to Ronald
J. Berman as part of his consulting contract entered into on that day. Under the consulting agreement, Mr Berman oversees sales and marketing
for Nano Magic LLC and will work on special projects as requested by the President &amp; CEO. 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 Mr. Berman is a director and is the father of our President, Tom J. Berman. Pursuant to the agreement entered into on October
20, 2020, with the holder of substantially all the outstanding stock appreciation rights, on March 2, 2021, we issued 5,000 shares of
common stock at value of $1.00 in partial settlement of that holder’s stock appreciation rights. Bank Loan under Paycheck Protection Program On February 1, 2021, our subsidiary Applied Nanotech
obtained a loan from Amegy Bank of Texas for $79,305 under the Small Business Administration Paycheck Protection Program. The loan bears
interest at 1.00%. We do not expect to make payments as long as our forgiveness application is filed not later than June 30,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0 and 2019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t>
        </is>
      </c>
    </row>
    <row r="5">
      <c r="A5" s="4" t="inlineStr">
        <is>
          <t>Cash, Cash Equivalents and Restricted Cash</t>
        </is>
      </c>
      <c r="B5" s="4" t="inlineStr">
        <is>
          <t>Cash, Cash Equivalents and Restricted Cash For purposes of the consolidated statements of cash
flows, the Company considers all highly liquid instruments with a maturity of three months or less at the purchase date and money market
accounts to be cash equivalents.</t>
        </is>
      </c>
    </row>
    <row r="6">
      <c r="A6" s="4" t="inlineStr">
        <is>
          <t>Investments</t>
        </is>
      </c>
      <c r="B6" s="4" t="inlineStr">
        <is>
          <t>Investments Investments consist of long-term certificates of
deposit. The certificate of deposit held at December 31, 2020 and 2019 matures in May 2021 and carries interest at a rate of 2.29% per
year.</t>
        </is>
      </c>
    </row>
    <row r="7">
      <c r="A7" s="4" t="inlineStr">
        <is>
          <t>Accounts Receivable</t>
        </is>
      </c>
      <c r="B7" s="4" t="inlineStr">
        <is>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is>
      </c>
    </row>
    <row r="8">
      <c r="A8" s="4" t="inlineStr">
        <is>
          <t>Inventory</t>
        </is>
      </c>
      <c r="B8" s="4" t="inlineStr">
        <is>
          <t>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t>
        </is>
      </c>
    </row>
    <row r="9">
      <c r="A9" s="4" t="inlineStr">
        <is>
          <t>Property and Equipment</t>
        </is>
      </c>
      <c r="B9" s="4" t="inlineStr">
        <is>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20 and 2019.</t>
        </is>
      </c>
    </row>
    <row r="11">
      <c r="A11" s="4" t="inlineStr">
        <is>
          <t>Revenue Recognition</t>
        </is>
      </c>
      <c r="B11" s="4" t="inlineStr">
        <is>
          <t xml:space="preserve">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years ended December 31, 2020 and 2019, total
sales in the United States represent approximately 87% and 83% of total consolidated revenues, respectively. Germany accounted for 10%
of total sales during the year ended December 31, 2020. No geographic area outside the United States accounted for more than 10% of sales
in 2019. </t>
        </is>
      </c>
    </row>
    <row r="12">
      <c r="A12" s="4" t="inlineStr">
        <is>
          <t>Principal Versus Agent Considerations</t>
        </is>
      </c>
      <c r="B12" s="4" t="inlineStr">
        <is>
          <t>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t>
        </is>
      </c>
    </row>
    <row r="13">
      <c r="A13" s="4" t="inlineStr">
        <is>
          <t>Contract Assets</t>
        </is>
      </c>
      <c r="B13" s="4" t="inlineStr">
        <is>
          <t>Contract Assets We capitalize costs and estimated earnings in excess
of billings as a contract asset in current assets. At December 31, 2020 and 2019, contract assets totaled $88,694 and $15,525, respectively.</t>
        </is>
      </c>
    </row>
    <row r="14">
      <c r="A14" s="4" t="inlineStr">
        <is>
          <t>Contract Liabilities</t>
        </is>
      </c>
      <c r="B14" s="4" t="inlineStr">
        <is>
          <t>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December 31, 2020
and 2019, contract liabilities totaled $90,562 and $162,123, respectively.</t>
        </is>
      </c>
    </row>
    <row r="15">
      <c r="A15" s="4" t="inlineStr">
        <is>
          <t>Cost of Sales</t>
        </is>
      </c>
      <c r="B15" s="4" t="inlineStr">
        <is>
          <t>Cost of Sales Cost of sales includes inventory costs, materials
and supplies costs, internal labor and related benefits, subcontractor costs, depreciation, overhead and shipping and handling costs
incurred.</t>
        </is>
      </c>
    </row>
    <row r="16">
      <c r="A16" s="4" t="inlineStr">
        <is>
          <t>Shipping and Handling Costs</t>
        </is>
      </c>
      <c r="B16" s="4" t="inlineStr">
        <is>
          <t>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20 and 2019 shipping and
handling costs amounted to $132,458 and $94,431, respectively.</t>
        </is>
      </c>
    </row>
    <row r="17">
      <c r="A17" s="4" t="inlineStr">
        <is>
          <t>Research and Development</t>
        </is>
      </c>
      <c r="B17" s="4" t="inlineStr">
        <is>
          <t xml:space="preserve">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20 and 2019 were $56,816 and $68,539, respectively, and are included in operating
expenses on the accompanying consolidated statements of operations. </t>
        </is>
      </c>
    </row>
    <row r="18">
      <c r="A18" s="4" t="inlineStr">
        <is>
          <t>Advertising Costs</t>
        </is>
      </c>
      <c r="B18" s="4" t="inlineStr">
        <is>
          <t>Advertising Costs The Company participates in various advertising programs.
All costs related to advertising of the Company’s products are expensed in the period incurred. Advertising costs charged to operations
for the years ended December 31, 2020 and 2019 were $23,345 and $4,969, respectively, and are included in selling and marketing on the
consolidated accompanying statements of operations. These advertising expenses do not include cooperative advertising and sales incentives
which have been deducted from sales.</t>
        </is>
      </c>
    </row>
    <row r="19">
      <c r="A19" s="4" t="inlineStr">
        <is>
          <t>Federal and State Income Taxes</t>
        </is>
      </c>
      <c r="B19"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20">
      <c r="A20" s="4" t="inlineStr">
        <is>
          <t>Stock-Based Compensation</t>
        </is>
      </c>
      <c r="B20"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is>
      </c>
    </row>
    <row r="21">
      <c r="A21" s="4" t="inlineStr">
        <is>
          <t>Earnings (Loss) Per Share of Common Stock</t>
        </is>
      </c>
      <c r="B21" s="4" t="inlineStr">
        <is>
          <t xml:space="preserve">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December 31, 2020
December 31, 2019
Stock options 502,892 455,502
Stock warrants 5,443,440 2,817,463
Total 5,946,332 3,272,952 Additionally, there are an unknown quantity of common
stock equivalents that result from a potential conversion of stock appreciation rights (See Note 15). Net income (loss) per share for each class of common
stock is as follows:
Net income (loss) per common shares outstanding: Year Ended Year Ended
Common stock $ (0.10 ) $ (0.21 )
Weighted average shares outstanding:
Total weighted average common shares outstanding 7,558,078 5,607,392 </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the “Product segment”) and (ii) nanotechnology design and development services for our future products
and for government and private entities (the “Contract services segment”).</t>
        </is>
      </c>
    </row>
    <row r="23">
      <c r="A23" s="4" t="inlineStr">
        <is>
          <t>Recently Adopted Accounting Pronouncements</t>
        </is>
      </c>
      <c r="B23" s="4" t="inlineStr">
        <is>
          <t>Recently Adopt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leases as
a result of adopting ASC 842, there have been no changes to our significant accounting policies described in Note 2 to our Annual Report
on Form 10-K for the year ended December 31, 2019, that have had a material impact on our Consolidated Financial Statements and related
notes.</t>
        </is>
      </c>
    </row>
    <row r="24">
      <c r="A24" s="4" t="inlineStr">
        <is>
          <t>Reclassifications</t>
        </is>
      </c>
      <c r="B24" s="4" t="inlineStr">
        <is>
          <t>Reclassifications Certain accounts and financial statement captions
in the prior periods have been reclassified to conform to the current period financial statements. None of the reclassifications had
any impact on the net loss reported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Per Share Information</t>
        </is>
      </c>
      <c r="B4" s="4" t="inlineStr">
        <is>
          <t xml:space="preserve">These common stock equivalents may be dilutive in
the future .
December 31, 2020
December 31, 2019
Stock options 502,892 455,502
Stock warrants 5,443,440 2,817,463
Total 5,946,332 3,272,952 </t>
        </is>
      </c>
    </row>
    <row r="5">
      <c r="A5" s="4" t="inlineStr">
        <is>
          <t>Schedule of Reconciliation of Basic and Diluted Net Income Loss</t>
        </is>
      </c>
      <c r="B5" s="4" t="inlineStr">
        <is>
          <t xml:space="preserve">Net income (loss) per share for each class of common
stock is as follows:
Net income (loss) per common shares outstanding: Year Ended Year Ended
Common stock $ (0.10 ) $ (0.21 )
Weighted average shares outstanding:
Total weighted average common shares outstanding 7,558,078 5,607,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t December 31, 2020 and 2019, accounts receivable
consisted of the following:
December 31, 2020 December 31, 2019
Accounts receivable $ 1,296,657 $ 164,960
Less: allowance for doubtful accounts (61,588 ) (13,960 )
Accounts receivable, net $ 1,235,069 $ 151,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t December 31, 2020 and 2019, inventory consisted
of the following:
December 31, 2020 December 31, 2019
Raw materials $ 632,055 $ 663,932
Work in progress 176,392 -
Finished goods 147,913 335,762
956,360 999,694
Less: reserve for obsolescence (114,666 ) (577,072 )
Inventory, net $ 841,694 $ 422,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t December 31, 2020 and 2019, property and equipment
consisted of the following:
Useful Life December 31, 2020 December 31, 2019
Machinery and equipment 5 - 10 Years $ 2,718,877 $ 2,729,308
Furniture and office equipment 3 - 7 Years 492,400 589,860
Leasehold improvements 2 - 15 Years 106,935 10,843
3,318,212 3,330,011
Less: accumulated depreciation (2,704,741 ) (3,108,446 )
Property and equipment, net $ 613,471 $ 221,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Future minimum lease payments under leases that had
initial or remaining non-cancelable lease terms in excess of one year as of December 31, 2020, are as follows:
Operating Lease Finance Lease
2021 $ 239,168 $ 54,394
2022 247,906 54,394
2023 256,688 41,979
2024 220,428 25,620
Thereafter 624,620 -
Less: impact of discounting 356,375 27,129
Present value of lease liabilities 1,232,435 149,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v>
      </c>
      <c r="C4" s="6"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30000000</v>
      </c>
      <c r="C8" s="6" t="n">
        <v>30000000</v>
      </c>
    </row>
    <row r="9">
      <c r="A9" s="4" t="inlineStr">
        <is>
          <t>Common stock, shares issued</t>
        </is>
      </c>
      <c r="B9" s="6" t="n">
        <v>8459995</v>
      </c>
      <c r="C9" s="6" t="n">
        <v>6222881</v>
      </c>
    </row>
    <row r="10">
      <c r="A10" s="4" t="inlineStr">
        <is>
          <t>Common stock, shares outstanding</t>
        </is>
      </c>
      <c r="B10" s="6" t="n">
        <v>8459995</v>
      </c>
      <c r="C10" s="6" t="n">
        <v>6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Future Payments of Notes Payable</t>
        </is>
      </c>
      <c r="B4" s="4" t="inlineStr">
        <is>
          <t xml:space="preserve">Future payments of notes payable, including those
disclosed in Note 7, are as follows:
Year As of December 31, 2020
2021 $ 97,581
2022 123,417
Thereafter 54,883
Total $ 275,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Fair Value of Option Award Valuation Assumptions</t>
        </is>
      </c>
      <c r="B4" s="4" t="inlineStr">
        <is>
          <t>Exercise price per option $ 0.55-0.65
Fair value per option at grant date $ 0.49-0.55
Expected term 5 years
Expected volatility 141-161 %
Expected dividend yield 0 %
Risk-free interest rate 1.66-1.31 %</t>
        </is>
      </c>
    </row>
    <row r="5">
      <c r="A5" s="4" t="inlineStr">
        <is>
          <t>Schedule of Stock Option Plan Activity</t>
        </is>
      </c>
      <c r="B5" s="4" t="inlineStr">
        <is>
          <t xml:space="preserve">Stock options outstanding are to purchase common stock.
Stock option activities for the years ended December 31, 2020 and 2019 are summarized as follows:
Number of Options Weighted Average Exercise Price Weighted Average Remaining Contractual Term (Years) Aggregate Intrinsic Value
Balance Outstanding, December 31, 2018 559,573 $ 1.91 $ -
Exercised -
Forfeited or expired (654,071 ) 1.23
Granted 550,000 0.55
Balance Outstanding, December 31, 2019 455,502 $ 1.24 $ -
Exercised -
Forfeited or expired (52,610 ) 0.61
Granted 100,000 0.65
Balance Outstanding, December 31, 2020 502,892 $ 0.89 3.23 $ 220,000
Exercisable, December 31, 2020 502,892 $ 0.89 3.23 $ 2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Statutory Rate of Income Taxes</t>
        </is>
      </c>
      <c r="B4" s="4" t="inlineStr">
        <is>
          <t xml:space="preserve">The items accounting for the difference between income
taxes at the effective statutory rate and the provision for income taxes for the years ended December 31, 2020 and 2019 were as follows:
Years Ended December 31,
2020 2019
Income tax provision (benefit) at U.S. statutory rate of 21% $ (164,000 ) $ (203,000 )
Other - 12,000
Change in valuation allowance 164,000 191,000
Revaluation of deferred tax asset 76,000 -
Revaluation of valuation allowance (76,000 ) -
Total provision for income tax $ - $ - </t>
        </is>
      </c>
    </row>
    <row r="5">
      <c r="A5" s="4" t="inlineStr">
        <is>
          <t>Schedule of Components of Deferred Tax Assets and Liabilities</t>
        </is>
      </c>
      <c r="B5" s="4" t="inlineStr">
        <is>
          <t xml:space="preserve">The Company’s approximate net deferred tax assets
as of December 31, 2020 and 2019 were as follows:
December 31, 2020 December 31, 2019
Deferred Tax Assets:
Net operating loss carryforward $ 2,569,000 $ 2,247,000
Stock-based compensation 1,000 1,000
Allowance for inventory obsolescence 24,000 125,000
Accrued compensation 6,000 34,000
Other 79,000 32,000
Total deferred tax assets 2,679,000 2,439,000
Valuation allowance (2,679,000 ) (2,439,000 )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12 Months Ended</t>
        </is>
      </c>
    </row>
    <row r="2">
      <c r="B2" s="2" t="inlineStr">
        <is>
          <t>Dec. 31, 2020</t>
        </is>
      </c>
    </row>
    <row r="3">
      <c r="A3" s="4" t="inlineStr">
        <is>
          <t>Customer Concentration Risk [Member]</t>
        </is>
      </c>
    </row>
    <row r="4">
      <c r="A4" s="4" t="inlineStr">
        <is>
          <t>Schedule of Concentration Risk, Customer</t>
        </is>
      </c>
      <c r="B4" s="4" t="inlineStr">
        <is>
          <t>Customer concentrations for the years ended December
31, 2020 and 2019 are as follows:
Product Revenues
For the Years Ended
2020 2019
Customer A 11 % * %
Customer B 10 % * %
Total 21 % * %
Contract Services Revenues
For the Years Ended
2020 2019
Customer E 47 % 46 %
Customer F 26 % 36 %
Customer G 19 % * %
Customer H * % 17 %
Total 92 % 99 % *Less than 10%</t>
        </is>
      </c>
    </row>
    <row r="5">
      <c r="A5" s="4" t="inlineStr">
        <is>
          <t>Vendor Concentrations [Member]</t>
        </is>
      </c>
    </row>
    <row r="6">
      <c r="A6" s="4" t="inlineStr">
        <is>
          <t>Schedule of Concentration Risk, Customer</t>
        </is>
      </c>
      <c r="B6" s="4" t="inlineStr">
        <is>
          <t>Vendor concentrations for inventory purchases for
the years ended December 31, 2020 and 2019 are:
For the Years Ended
2020 2019
Vendor A 48 % * %
Total 48 % *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egment information available with respect to these
reportable business segments for the years ended December 31, 2020 and 2019 was as follows:
For the Years Ended December 31,
2020 2019
Revenues:
Product segment $ 4,075,818 $ 1,539,191
Contract services segment 683,422 896,819
Total segment and consolidated revenues $ 4,759,240 $ 2,436,010
Cost of revenues:
Products $ 2,533,497 $ 1,200,168
Contract services segment 586,917 911,941
Total segment and consolidated cost of revenues $ 3,120,414 $ 2,112,109
Gross profit (loss):
Product segment $ 1,542,321 $ 339,023
Contract services segment 96,505 (15,122 )
Total segment and consolidated gross profit $ 1,638,826 $ 323,901
Gross margin:
Product segment 37.8 % 22.0 %
Contract services segment 14.1 % -1.7 %
Total gross margin 34.4 % 13.3 %
Segment operating expenses:
Product segment 1,428,849 770,667
Contract services segment 155,673 215,026
Total segment operating expenses 1,584,523 985,693
Income (loss) from operations:
Product segment $ 113,471 $ (431,644 )
Contract services segment (59,168 ) (230,148 )
Total segment income (loss) 54,303 (661,792 )
Unallocated costs $ (846,499 ) (369,291 )
Total consolidated income (loss) from operations $ (792,196 ) $ (1,031,083 )
Depreciation and amortization:
Product segment $ 36,946 $ 83,281
Contract services segment 1,663 1,266
Total segment depreciation and amortization 38,609 84,547
Unallocated depreciation - -
Total consolidated depreciation and amortization $ 38,609 $ 84,547
Capital additions:
Product segment $ 303,390 $ 9,400
Contract services segment - 1,729
Total segment capital additions 303,390 11,129
Unallocated capital additions - -
Total consolidated capital additions $ 303,390 $ 11,129
December 31, 2020 December 31, 2019
Segment total assets:
Product segment $ 4,458,227 $ 1,132,858
Contract services segment 299,385 176,568
Corporate 33,888 10,661
Total consolidated total assets $ 4,791,500 $ 1,320,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Stock Options Vesting</t>
        </is>
      </c>
      <c r="B4" s="4" t="inlineStr">
        <is>
          <t>Vesting is as follows:
The right to purchase: Consisting of: Is vested on:
Tranche 1 150,000 Option Shares June 30, 2021
Tranche 2 150,000 Option Shares December 31, 2021
Tranche 3 150,000 Option Shares June 30, 2022
Tranche 4 150,000 Option Shares December 31, 2022
Tranche 5 150,000 Option Shares June 30, 2023
Tranche 6 150,000 Option Shares December 31, 2023
Tranche 7 Up to 150,000 Option Shares If the aggregate sales bonus payable for 2021 exceeds $240,000
Tranche 8 Up to 150,000 Option Shares If the aggregate sales bonus payable for 2022 exceeds $260,000
Tranche 9 Up to 150,000 Option Shares If the aggregate sales bonus payable for 2023 exceeds $300,000
Tranche 10 Up to 1 million Option Shares If a profit bonus is payable under the employment contract and the Board determines to pay some or all of it with options, the number vested as determined by the Bo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Organization and Basis of Presentation (Details Narrative) - USD ($)</t>
        </is>
      </c>
      <c r="B1" s="2" t="inlineStr">
        <is>
          <t>3 Months Ended</t>
        </is>
      </c>
      <c r="C1" s="2" t="inlineStr">
        <is>
          <t>12 Months Ended</t>
        </is>
      </c>
    </row>
    <row r="2">
      <c r="B2" s="2" t="inlineStr">
        <is>
          <t>Mar. 31, 2021</t>
        </is>
      </c>
      <c r="C2" s="2" t="inlineStr">
        <is>
          <t>Dec. 31, 2020</t>
        </is>
      </c>
      <c r="D2" s="2" t="inlineStr">
        <is>
          <t>Dec. 31, 2019</t>
        </is>
      </c>
    </row>
    <row r="3">
      <c r="A3" s="4" t="inlineStr">
        <is>
          <t>Working capital deficit</t>
        </is>
      </c>
      <c r="C3" s="5" t="n">
        <v>288134</v>
      </c>
    </row>
    <row r="4">
      <c r="A4" s="4" t="inlineStr">
        <is>
          <t>Net loss</t>
        </is>
      </c>
      <c r="C4" s="6" t="n">
        <v>-781055</v>
      </c>
      <c r="D4" s="5" t="n">
        <v>-964987</v>
      </c>
    </row>
    <row r="5">
      <c r="A5" s="4" t="inlineStr">
        <is>
          <t>Net cash from operating activities</t>
        </is>
      </c>
      <c r="C5" s="6" t="n">
        <v>-2001044</v>
      </c>
      <c r="D5" s="5" t="n">
        <v>-878668</v>
      </c>
    </row>
    <row r="6">
      <c r="A6" s="4" t="inlineStr">
        <is>
          <t>Products [Member]</t>
        </is>
      </c>
    </row>
    <row r="7">
      <c r="A7" s="4" t="inlineStr">
        <is>
          <t>Increase in revenue</t>
        </is>
      </c>
      <c r="C7" s="5" t="n">
        <v>2536627</v>
      </c>
    </row>
    <row r="8">
      <c r="A8" s="4" t="inlineStr">
        <is>
          <t>Percentage of increase (decrease) in revenue</t>
        </is>
      </c>
      <c r="C8" s="4" t="inlineStr">
        <is>
          <t>165.00%</t>
        </is>
      </c>
    </row>
    <row r="9">
      <c r="A9" s="4" t="inlineStr">
        <is>
          <t>Subsequent Event [Member]</t>
        </is>
      </c>
    </row>
    <row r="10">
      <c r="A10" s="4" t="inlineStr">
        <is>
          <t>Proceeds from notes and warrants</t>
        </is>
      </c>
      <c r="B10" s="5" t="n">
        <v>15008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nvestments on deposits maturity date</t>
        </is>
      </c>
      <c r="B3" s="4" t="inlineStr">
        <is>
          <t>May 31,
		2021</t>
        </is>
      </c>
      <c r="C3" s="4" t="inlineStr">
        <is>
          <t>May 31,
		2021</t>
        </is>
      </c>
    </row>
    <row r="4">
      <c r="A4" s="4" t="inlineStr">
        <is>
          <t>Investment interest rate</t>
        </is>
      </c>
      <c r="B4" s="4" t="inlineStr">
        <is>
          <t>2.29%</t>
        </is>
      </c>
      <c r="C4" s="4" t="inlineStr">
        <is>
          <t>2.29%</t>
        </is>
      </c>
    </row>
    <row r="5">
      <c r="A5" s="4" t="inlineStr">
        <is>
          <t>Impairment of long-lived assets</t>
        </is>
      </c>
      <c r="B5" s="4" t="inlineStr">
        <is>
          <t xml:space="preserve"> </t>
        </is>
      </c>
      <c r="C5" s="4" t="inlineStr">
        <is>
          <t xml:space="preserve"> </t>
        </is>
      </c>
    </row>
    <row r="6">
      <c r="A6" s="4" t="inlineStr">
        <is>
          <t>Contract assets</t>
        </is>
      </c>
      <c r="B6" s="6" t="n">
        <v>88694</v>
      </c>
      <c r="C6" s="6" t="n">
        <v>15525</v>
      </c>
    </row>
    <row r="7">
      <c r="A7" s="4" t="inlineStr">
        <is>
          <t>Contract liabilities</t>
        </is>
      </c>
      <c r="B7" s="6" t="n">
        <v>90562</v>
      </c>
      <c r="C7" s="6" t="n">
        <v>162123</v>
      </c>
    </row>
    <row r="8">
      <c r="A8" s="4" t="inlineStr">
        <is>
          <t>Shipping and handling costs</t>
        </is>
      </c>
      <c r="B8" s="6" t="n">
        <v>132458</v>
      </c>
      <c r="C8" s="6" t="n">
        <v>94431</v>
      </c>
    </row>
    <row r="9">
      <c r="A9" s="4" t="inlineStr">
        <is>
          <t>Research and development expense</t>
        </is>
      </c>
      <c r="B9" s="6" t="n">
        <v>56816</v>
      </c>
      <c r="C9" s="6" t="n">
        <v>68539</v>
      </c>
    </row>
    <row r="10">
      <c r="A10" s="4" t="inlineStr">
        <is>
          <t>Advertising expense</t>
        </is>
      </c>
      <c r="B10" s="5" t="n">
        <v>23345</v>
      </c>
      <c r="C10" s="5" t="n">
        <v>4969</v>
      </c>
    </row>
    <row r="11">
      <c r="A11" s="4" t="inlineStr">
        <is>
          <t>Sales Revenue, Net [Member] | United States [Member]</t>
        </is>
      </c>
    </row>
    <row r="12">
      <c r="A12" s="4" t="inlineStr">
        <is>
          <t>Percentage of sales</t>
        </is>
      </c>
      <c r="B12" s="4" t="inlineStr">
        <is>
          <t>87.00%</t>
        </is>
      </c>
      <c r="C12" s="4" t="inlineStr">
        <is>
          <t>83.00%</t>
        </is>
      </c>
    </row>
    <row r="13">
      <c r="A13" s="4" t="inlineStr">
        <is>
          <t>Sales Revenue, Net [Member] | Germany [Member]</t>
        </is>
      </c>
    </row>
    <row r="14">
      <c r="A14" s="4" t="inlineStr">
        <is>
          <t>Percentage of sales</t>
        </is>
      </c>
      <c r="B14" s="4" t="inlineStr">
        <is>
          <t>10.00%</t>
        </is>
      </c>
    </row>
    <row r="15">
      <c r="A15" s="4" t="inlineStr">
        <is>
          <t>Minimum [Member]</t>
        </is>
      </c>
    </row>
    <row r="16">
      <c r="A16" s="4" t="inlineStr">
        <is>
          <t>Estimated useful lives for property and equipment</t>
        </is>
      </c>
      <c r="B16" s="4" t="inlineStr">
        <is>
          <t>3 years</t>
        </is>
      </c>
    </row>
    <row r="17">
      <c r="A17" s="4" t="inlineStr">
        <is>
          <t>Maximum [Member]</t>
        </is>
      </c>
    </row>
    <row r="18">
      <c r="A18" s="4" t="inlineStr">
        <is>
          <t>Estimated useful lives for property and equipment</t>
        </is>
      </c>
      <c r="B18"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Per Share Information (Details) - shares</t>
        </is>
      </c>
      <c r="B1" s="2" t="inlineStr">
        <is>
          <t>12 Months Ended</t>
        </is>
      </c>
    </row>
    <row r="2">
      <c r="B2" s="2" t="inlineStr">
        <is>
          <t>Dec. 31, 2020</t>
        </is>
      </c>
      <c r="C2" s="2" t="inlineStr">
        <is>
          <t>Dec. 31, 2019</t>
        </is>
      </c>
    </row>
    <row r="3">
      <c r="A3" s="4" t="inlineStr">
        <is>
          <t>Total</t>
        </is>
      </c>
      <c r="B3" s="6" t="n">
        <v>5946332</v>
      </c>
      <c r="C3" s="6" t="n">
        <v>3272952</v>
      </c>
    </row>
    <row r="4">
      <c r="A4" s="4" t="inlineStr">
        <is>
          <t>Stock Options [Member]</t>
        </is>
      </c>
    </row>
    <row r="5">
      <c r="A5" s="4" t="inlineStr">
        <is>
          <t>Total</t>
        </is>
      </c>
      <c r="B5" s="6" t="n">
        <v>502892</v>
      </c>
      <c r="C5" s="6" t="n">
        <v>455502</v>
      </c>
    </row>
    <row r="6">
      <c r="A6" s="4" t="inlineStr">
        <is>
          <t>Stock Warrants [Member]</t>
        </is>
      </c>
    </row>
    <row r="7">
      <c r="A7" s="4" t="inlineStr">
        <is>
          <t>Total</t>
        </is>
      </c>
      <c r="B7" s="6" t="n">
        <v>5443440</v>
      </c>
      <c r="C7" s="6" t="n">
        <v>28174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Basic and Diluted Net Income Loss (Details) - $ / shares</t>
        </is>
      </c>
      <c r="B1" s="2" t="inlineStr">
        <is>
          <t>12 Months Ended</t>
        </is>
      </c>
    </row>
    <row r="2">
      <c r="B2" s="2" t="inlineStr">
        <is>
          <t>Dec. 31, 2020</t>
        </is>
      </c>
      <c r="C2" s="2" t="inlineStr">
        <is>
          <t>Dec. 31, 2019</t>
        </is>
      </c>
    </row>
    <row r="3">
      <c r="A3" s="4" t="inlineStr">
        <is>
          <t>Total weighted average common shares outstanding</t>
        </is>
      </c>
      <c r="B3" s="6" t="n">
        <v>7558078</v>
      </c>
      <c r="C3" s="6" t="n">
        <v>5607392</v>
      </c>
    </row>
    <row r="4">
      <c r="A4" s="4" t="inlineStr">
        <is>
          <t>Common Stock [Member]</t>
        </is>
      </c>
    </row>
    <row r="5">
      <c r="A5" s="4" t="inlineStr">
        <is>
          <t>Net income (loss) per common shares outstanding</t>
        </is>
      </c>
      <c r="B5" s="8" t="n">
        <v>-0.1</v>
      </c>
      <c r="C5" s="8"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4759240</v>
      </c>
      <c r="C4" s="5" t="n">
        <v>2436010</v>
      </c>
    </row>
    <row r="5">
      <c r="A5" s="3" t="inlineStr">
        <is>
          <t>COST OF REVENUES:</t>
        </is>
      </c>
    </row>
    <row r="6">
      <c r="A6" s="4" t="inlineStr">
        <is>
          <t>Total Cost of Revenues</t>
        </is>
      </c>
      <c r="B6" s="6" t="n">
        <v>3120414</v>
      </c>
      <c r="C6" s="6" t="n">
        <v>2112109</v>
      </c>
    </row>
    <row r="7">
      <c r="A7" s="4" t="inlineStr">
        <is>
          <t>GROSS PROFIT</t>
        </is>
      </c>
      <c r="B7" s="6" t="n">
        <v>1638826</v>
      </c>
      <c r="C7" s="6" t="n">
        <v>323901</v>
      </c>
    </row>
    <row r="8">
      <c r="A8" s="3" t="inlineStr">
        <is>
          <t>OPERATING EXPENSES:</t>
        </is>
      </c>
    </row>
    <row r="9">
      <c r="A9" s="4" t="inlineStr">
        <is>
          <t>Selling and marketing expenses</t>
        </is>
      </c>
      <c r="B9" s="6" t="n">
        <v>29218</v>
      </c>
      <c r="C9" s="6" t="n">
        <v>66892</v>
      </c>
    </row>
    <row r="10">
      <c r="A10" s="4" t="inlineStr">
        <is>
          <t>Salaries, wages and related benefits</t>
        </is>
      </c>
      <c r="B10" s="6" t="n">
        <v>906236</v>
      </c>
      <c r="C10" s="6" t="n">
        <v>361188</v>
      </c>
    </row>
    <row r="11">
      <c r="A11" s="4" t="inlineStr">
        <is>
          <t>Research and development</t>
        </is>
      </c>
      <c r="B11" s="6" t="n">
        <v>56816</v>
      </c>
      <c r="C11" s="6" t="n">
        <v>68539</v>
      </c>
    </row>
    <row r="12">
      <c r="A12" s="4" t="inlineStr">
        <is>
          <t>Professional fees</t>
        </is>
      </c>
      <c r="B12" s="6" t="n">
        <v>806488</v>
      </c>
      <c r="C12" s="6" t="n">
        <v>310141</v>
      </c>
    </row>
    <row r="13">
      <c r="A13" s="4" t="inlineStr">
        <is>
          <t>General and administrative expenses</t>
        </is>
      </c>
      <c r="B13" s="6" t="n">
        <v>766214</v>
      </c>
      <c r="C13" s="6" t="n">
        <v>548224</v>
      </c>
    </row>
    <row r="14">
      <c r="A14" s="4" t="inlineStr">
        <is>
          <t>Other expense (income), net</t>
        </is>
      </c>
      <c r="B14" s="6" t="n">
        <v>-133950</v>
      </c>
      <c r="C14" s="4" t="inlineStr">
        <is>
          <t xml:space="preserve"> </t>
        </is>
      </c>
    </row>
    <row r="15">
      <c r="A15" s="4" t="inlineStr">
        <is>
          <t>Total Operating Expenses</t>
        </is>
      </c>
      <c r="B15" s="6" t="n">
        <v>2431022</v>
      </c>
      <c r="C15" s="6" t="n">
        <v>1354984</v>
      </c>
    </row>
    <row r="16">
      <c r="A16" s="4" t="inlineStr">
        <is>
          <t>LOSS FROM OPERATIONS</t>
        </is>
      </c>
      <c r="B16" s="6" t="n">
        <v>-792196</v>
      </c>
      <c r="C16" s="6" t="n">
        <v>-1031083</v>
      </c>
    </row>
    <row r="17">
      <c r="A17" s="3" t="inlineStr">
        <is>
          <t>OTHER (EXPENSE) INCOME:</t>
        </is>
      </c>
    </row>
    <row r="18">
      <c r="A18" s="4" t="inlineStr">
        <is>
          <t>Interest expense</t>
        </is>
      </c>
      <c r="B18" s="6" t="n">
        <v>-6891</v>
      </c>
      <c r="C18" s="6" t="n">
        <v>-8637</v>
      </c>
    </row>
    <row r="19">
      <c r="A19" s="4" t="inlineStr">
        <is>
          <t>Other income, net</t>
        </is>
      </c>
      <c r="B19" s="6" t="n">
        <v>18032</v>
      </c>
      <c r="C19" s="6" t="n">
        <v>74733</v>
      </c>
    </row>
    <row r="20">
      <c r="A20" s="4" t="inlineStr">
        <is>
          <t>Total Other Income</t>
        </is>
      </c>
      <c r="B20" s="6" t="n">
        <v>10691</v>
      </c>
      <c r="C20" s="6" t="n">
        <v>66096</v>
      </c>
    </row>
    <row r="21">
      <c r="A21" s="4" t="inlineStr">
        <is>
          <t>NET LOSS</t>
        </is>
      </c>
      <c r="B21" s="5" t="n">
        <v>-781055</v>
      </c>
      <c r="C21" s="5" t="n">
        <v>-964987</v>
      </c>
    </row>
    <row r="22">
      <c r="A22" s="3" t="inlineStr">
        <is>
          <t>NET LOSS PER COMMON SHARE:</t>
        </is>
      </c>
    </row>
    <row r="23">
      <c r="A23" s="4" t="inlineStr">
        <is>
          <t>Basic</t>
        </is>
      </c>
      <c r="B23" s="8" t="n">
        <v>-0.1</v>
      </c>
      <c r="C23" s="8" t="n">
        <v>-0.21</v>
      </c>
    </row>
    <row r="24">
      <c r="A24" s="4" t="inlineStr">
        <is>
          <t>Diluted</t>
        </is>
      </c>
      <c r="B24" s="8" t="n">
        <v>-0.1</v>
      </c>
      <c r="C24" s="8" t="n">
        <v>-0.21</v>
      </c>
    </row>
    <row r="25">
      <c r="A25" s="3" t="inlineStr">
        <is>
          <t>WEIGHTED AVERAGE COMMON SHARES OUTSTANDING:</t>
        </is>
      </c>
    </row>
    <row r="26">
      <c r="A26" s="4" t="inlineStr">
        <is>
          <t>Basic</t>
        </is>
      </c>
      <c r="B26" s="6" t="n">
        <v>7558078</v>
      </c>
      <c r="C26" s="6" t="n">
        <v>4673244</v>
      </c>
    </row>
    <row r="27">
      <c r="A27" s="4" t="inlineStr">
        <is>
          <t>Diluted</t>
        </is>
      </c>
      <c r="B27" s="6" t="n">
        <v>7558078</v>
      </c>
      <c r="C27" s="6" t="n">
        <v>4673244</v>
      </c>
    </row>
    <row r="28">
      <c r="A28" s="4" t="inlineStr">
        <is>
          <t>Products [Member]</t>
        </is>
      </c>
    </row>
    <row r="29">
      <c r="A29" s="3" t="inlineStr">
        <is>
          <t>REVENUES:</t>
        </is>
      </c>
    </row>
    <row r="30">
      <c r="A30" s="4" t="inlineStr">
        <is>
          <t>Total Revenues</t>
        </is>
      </c>
      <c r="B30" s="5" t="n">
        <v>4075818</v>
      </c>
      <c r="C30" s="5" t="n">
        <v>1539191</v>
      </c>
    </row>
    <row r="31">
      <c r="A31" s="3" t="inlineStr">
        <is>
          <t>COST OF REVENUES:</t>
        </is>
      </c>
    </row>
    <row r="32">
      <c r="A32" s="4" t="inlineStr">
        <is>
          <t>Total Cost of Revenues</t>
        </is>
      </c>
      <c r="B32" s="6" t="n">
        <v>2533497</v>
      </c>
      <c r="C32" s="6" t="n">
        <v>1200168</v>
      </c>
    </row>
    <row r="33">
      <c r="A33" s="4" t="inlineStr">
        <is>
          <t>Contract Services [Member]</t>
        </is>
      </c>
    </row>
    <row r="34">
      <c r="A34" s="3" t="inlineStr">
        <is>
          <t>REVENUES:</t>
        </is>
      </c>
    </row>
    <row r="35">
      <c r="A35" s="4" t="inlineStr">
        <is>
          <t>Total Revenues</t>
        </is>
      </c>
      <c r="B35" s="6" t="n">
        <v>683422</v>
      </c>
      <c r="C35" s="6" t="n">
        <v>896819</v>
      </c>
    </row>
    <row r="36">
      <c r="A36" s="3" t="inlineStr">
        <is>
          <t>COST OF REVENUES:</t>
        </is>
      </c>
    </row>
    <row r="37">
      <c r="A37" s="4" t="inlineStr">
        <is>
          <t>Total Cost of Revenues</t>
        </is>
      </c>
      <c r="B37" s="5" t="n">
        <v>586917</v>
      </c>
      <c r="C37" s="5" t="n">
        <v>911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0</t>
        </is>
      </c>
      <c r="C1" s="2" t="inlineStr">
        <is>
          <t>Dec. 31, 2019</t>
        </is>
      </c>
    </row>
    <row r="2">
      <c r="A2" s="3" t="inlineStr">
        <is>
          <t>Receivables [Abstract]</t>
        </is>
      </c>
    </row>
    <row r="3">
      <c r="A3" s="4" t="inlineStr">
        <is>
          <t>Bad debt expense</t>
        </is>
      </c>
      <c r="B3" s="5" t="n">
        <v>5379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0</t>
        </is>
      </c>
      <c r="C1" s="2" t="inlineStr">
        <is>
          <t>Dec. 31, 2019</t>
        </is>
      </c>
    </row>
    <row r="2">
      <c r="A2" s="3" t="inlineStr">
        <is>
          <t>Receivables [Abstract]</t>
        </is>
      </c>
    </row>
    <row r="3">
      <c r="A3" s="4" t="inlineStr">
        <is>
          <t>Accounts receivable</t>
        </is>
      </c>
      <c r="B3" s="5" t="n">
        <v>1296657</v>
      </c>
      <c r="C3" s="5" t="n">
        <v>164960</v>
      </c>
    </row>
    <row r="4">
      <c r="A4" s="4" t="inlineStr">
        <is>
          <t>Less: allowance for doubtful accounts</t>
        </is>
      </c>
      <c r="B4" s="6" t="n">
        <v>-61588</v>
      </c>
      <c r="C4" s="6" t="n">
        <v>-13960</v>
      </c>
    </row>
    <row r="5">
      <c r="A5" s="4" t="inlineStr">
        <is>
          <t>Accounts receivable, net</t>
        </is>
      </c>
      <c r="B5" s="5" t="n">
        <v>1235069</v>
      </c>
      <c r="C5" s="5" t="n">
        <v>151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ventory (Details Narrative)</t>
        </is>
      </c>
      <c r="B1" s="2" t="inlineStr">
        <is>
          <t>Dec. 31, 2020USD ($)</t>
        </is>
      </c>
    </row>
    <row r="2">
      <c r="A2" s="3" t="inlineStr">
        <is>
          <t>Inventory Disclosure [Abstract]</t>
        </is>
      </c>
    </row>
    <row r="3">
      <c r="A3" s="4" t="inlineStr">
        <is>
          <t>Decrease in reserve for obsolence</t>
        </is>
      </c>
      <c r="B3" s="5" t="n">
        <v>462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t>
        </is>
      </c>
      <c r="B3" s="5" t="n">
        <v>632055</v>
      </c>
      <c r="C3" s="5" t="n">
        <v>663932</v>
      </c>
    </row>
    <row r="4">
      <c r="A4" s="4" t="inlineStr">
        <is>
          <t>Work in progress</t>
        </is>
      </c>
      <c r="B4" s="6" t="n">
        <v>176392</v>
      </c>
      <c r="C4" s="4" t="inlineStr">
        <is>
          <t xml:space="preserve"> </t>
        </is>
      </c>
    </row>
    <row r="5">
      <c r="A5" s="4" t="inlineStr">
        <is>
          <t>Finished goods</t>
        </is>
      </c>
      <c r="B5" s="6" t="n">
        <v>147913</v>
      </c>
      <c r="C5" s="6" t="n">
        <v>335762</v>
      </c>
    </row>
    <row r="6">
      <c r="A6" s="4" t="inlineStr">
        <is>
          <t>Inventory, gross</t>
        </is>
      </c>
      <c r="B6" s="6" t="n">
        <v>956360</v>
      </c>
      <c r="C6" s="6" t="n">
        <v>999694</v>
      </c>
    </row>
    <row r="7">
      <c r="A7" s="4" t="inlineStr">
        <is>
          <t>Less: reserve for obsolescence</t>
        </is>
      </c>
      <c r="B7" s="6" t="n">
        <v>-114666</v>
      </c>
      <c r="C7" s="6" t="n">
        <v>-577072</v>
      </c>
    </row>
    <row r="8">
      <c r="A8" s="4" t="inlineStr">
        <is>
          <t>Inventory, net</t>
        </is>
      </c>
      <c r="B8" s="5" t="n">
        <v>841694</v>
      </c>
      <c r="C8" s="5" t="n">
        <v>4226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38609</v>
      </c>
      <c r="C4" s="5" t="n">
        <v>84547</v>
      </c>
    </row>
    <row r="5">
      <c r="A5" s="4" t="inlineStr">
        <is>
          <t>Proceed from sale of equipment</t>
        </is>
      </c>
      <c r="B5" s="5" t="n">
        <v>450</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Property and equipment, gross</t>
        </is>
      </c>
      <c r="B3" s="5" t="n">
        <v>3318212</v>
      </c>
      <c r="C3" s="5" t="n">
        <v>3330011</v>
      </c>
    </row>
    <row r="4">
      <c r="A4" s="4" t="inlineStr">
        <is>
          <t>Less: accumulated depreciation</t>
        </is>
      </c>
      <c r="B4" s="6" t="n">
        <v>-2704741</v>
      </c>
      <c r="C4" s="6" t="n">
        <v>-3108446</v>
      </c>
    </row>
    <row r="5">
      <c r="A5" s="4" t="inlineStr">
        <is>
          <t>Property and equipment, net</t>
        </is>
      </c>
      <c r="B5" s="5" t="n">
        <v>613471</v>
      </c>
      <c r="C5" s="6" t="n">
        <v>221565</v>
      </c>
    </row>
    <row r="6">
      <c r="A6" s="4" t="inlineStr">
        <is>
          <t>Minimum [Member]</t>
        </is>
      </c>
    </row>
    <row r="7">
      <c r="A7" s="4" t="inlineStr">
        <is>
          <t>Property plant and equipment Useful Life</t>
        </is>
      </c>
      <c r="B7" s="4" t="inlineStr">
        <is>
          <t>3 years</t>
        </is>
      </c>
    </row>
    <row r="8">
      <c r="A8" s="4" t="inlineStr">
        <is>
          <t>Maximum [Member]</t>
        </is>
      </c>
    </row>
    <row r="9">
      <c r="A9" s="4" t="inlineStr">
        <is>
          <t>Property plant and equipment Useful Life</t>
        </is>
      </c>
      <c r="B9" s="4" t="inlineStr">
        <is>
          <t>10 years</t>
        </is>
      </c>
    </row>
    <row r="10">
      <c r="A10" s="4" t="inlineStr">
        <is>
          <t>Machinery and Equipment [Member]</t>
        </is>
      </c>
    </row>
    <row r="11">
      <c r="A11" s="4" t="inlineStr">
        <is>
          <t>Property and equipment, gross</t>
        </is>
      </c>
      <c r="B11" s="5" t="n">
        <v>2718877</v>
      </c>
      <c r="C11" s="6" t="n">
        <v>2729308</v>
      </c>
    </row>
    <row r="12">
      <c r="A12" s="4" t="inlineStr">
        <is>
          <t>Machinery and Equipment [Member] | Minimum [Member]</t>
        </is>
      </c>
    </row>
    <row r="13">
      <c r="A13" s="4" t="inlineStr">
        <is>
          <t>Property plant and equipment Useful Life</t>
        </is>
      </c>
      <c r="B13" s="4" t="inlineStr">
        <is>
          <t>5 years</t>
        </is>
      </c>
    </row>
    <row r="14">
      <c r="A14" s="4" t="inlineStr">
        <is>
          <t>Machinery and Equipment [Member] | Maximum [Member]</t>
        </is>
      </c>
    </row>
    <row r="15">
      <c r="A15" s="4" t="inlineStr">
        <is>
          <t>Property plant and equipment Useful Life</t>
        </is>
      </c>
      <c r="B15" s="4" t="inlineStr">
        <is>
          <t>10 years</t>
        </is>
      </c>
    </row>
    <row r="16">
      <c r="A16" s="4" t="inlineStr">
        <is>
          <t>Furniture and Office Equipment [Member]</t>
        </is>
      </c>
    </row>
    <row r="17">
      <c r="A17" s="4" t="inlineStr">
        <is>
          <t>Property and equipment, gross</t>
        </is>
      </c>
      <c r="B17" s="5" t="n">
        <v>492400</v>
      </c>
      <c r="C17" s="6" t="n">
        <v>589860</v>
      </c>
    </row>
    <row r="18">
      <c r="A18" s="4" t="inlineStr">
        <is>
          <t>Furniture and Office Equipment [Member] | Minimum [Member]</t>
        </is>
      </c>
    </row>
    <row r="19">
      <c r="A19" s="4" t="inlineStr">
        <is>
          <t>Property plant and equipment Useful Life</t>
        </is>
      </c>
      <c r="B19" s="4" t="inlineStr">
        <is>
          <t>3 years</t>
        </is>
      </c>
    </row>
    <row r="20">
      <c r="A20" s="4" t="inlineStr">
        <is>
          <t>Furniture and Office Equipment [Member] | Maximum [Member]</t>
        </is>
      </c>
    </row>
    <row r="21">
      <c r="A21" s="4" t="inlineStr">
        <is>
          <t>Property plant and equipment Useful Life</t>
        </is>
      </c>
      <c r="B21" s="4" t="inlineStr">
        <is>
          <t>7 years</t>
        </is>
      </c>
    </row>
    <row r="22">
      <c r="A22" s="4" t="inlineStr">
        <is>
          <t>Leasehold Improvements [Member]</t>
        </is>
      </c>
    </row>
    <row r="23">
      <c r="A23" s="4" t="inlineStr">
        <is>
          <t>Property and equipment, gross</t>
        </is>
      </c>
      <c r="B23" s="5" t="n">
        <v>106935</v>
      </c>
      <c r="C23" s="5" t="n">
        <v>10843</v>
      </c>
    </row>
    <row r="24">
      <c r="A24" s="4" t="inlineStr">
        <is>
          <t>Leasehold Improvements [Member] | Minimum [Member]</t>
        </is>
      </c>
    </row>
    <row r="25">
      <c r="A25" s="4" t="inlineStr">
        <is>
          <t>Property plant and equipment Useful Life</t>
        </is>
      </c>
      <c r="B25" s="4" t="inlineStr">
        <is>
          <t>2 years</t>
        </is>
      </c>
    </row>
    <row r="26">
      <c r="A26" s="4" t="inlineStr">
        <is>
          <t>Leasehold Improvements [Member] | Maximum [Member]</t>
        </is>
      </c>
    </row>
    <row r="27">
      <c r="A27" s="4" t="inlineStr">
        <is>
          <t>Property plant and equipment Useful Life</t>
        </is>
      </c>
      <c r="B27"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3" customWidth="1" min="1" max="1"/>
    <col width="21" customWidth="1" min="2" max="2"/>
    <col width="21" customWidth="1" min="3" max="3"/>
    <col width="80" customWidth="1" min="4" max="4"/>
    <col width="53" customWidth="1" min="5" max="5"/>
    <col width="60" customWidth="1" min="6" max="6"/>
    <col width="21" customWidth="1" min="7" max="7"/>
    <col width="21" customWidth="1" min="8" max="8"/>
    <col width="21" customWidth="1" min="9" max="9"/>
    <col width="17" customWidth="1" min="10" max="10"/>
    <col width="21" customWidth="1" min="11" max="11"/>
  </cols>
  <sheetData>
    <row r="1">
      <c r="A1" s="1" t="inlineStr">
        <is>
          <t>Leases (Details Narrative)</t>
        </is>
      </c>
      <c r="B1" s="2" t="inlineStr">
        <is>
          <t>Sep. 24, 2020USD ($)</t>
        </is>
      </c>
      <c r="C1" s="2" t="inlineStr">
        <is>
          <t>Aug. 11, 2020USD ($)</t>
        </is>
      </c>
      <c r="D1" s="2" t="inlineStr">
        <is>
          <t>May 31, 2020USD ($)ft²</t>
        </is>
      </c>
      <c r="E1" s="2" t="inlineStr">
        <is>
          <t>Dec. 10, 2018USD ($)ft²</t>
        </is>
      </c>
      <c r="F1" s="2" t="inlineStr">
        <is>
          <t>Sep. 20, 2017USD ($)ft²</t>
        </is>
      </c>
      <c r="G1" s="2" t="inlineStr">
        <is>
          <t>Dec. 31, 2020USD ($)</t>
        </is>
      </c>
      <c r="H1" s="2" t="inlineStr">
        <is>
          <t>Jun. 21, 2020USD ($)</t>
        </is>
      </c>
      <c r="I1" s="2" t="inlineStr">
        <is>
          <t>Dec. 31, 2019USD ($)</t>
        </is>
      </c>
      <c r="J1" s="2" t="inlineStr">
        <is>
          <t>Jun. 21, 2019ft²</t>
        </is>
      </c>
      <c r="K1" s="2" t="inlineStr">
        <is>
          <t>Jan. 02, 2019USD ($)</t>
        </is>
      </c>
    </row>
    <row r="2">
      <c r="A2" s="4" t="inlineStr">
        <is>
          <t>Lease office space, area | ft²</t>
        </is>
      </c>
      <c r="D2" s="6" t="n">
        <v>29220</v>
      </c>
      <c r="J2" s="6" t="n">
        <v>1200</v>
      </c>
    </row>
    <row r="3">
      <c r="A3" s="4" t="inlineStr">
        <is>
          <t>Operating lease, description</t>
        </is>
      </c>
      <c r="D3" s="4" t="inlineStr">
        <is>
          <t>The lease has an initial term of seven years with a renewal option at the end of the initial term for an additional 3-year term, and a second renewal option thereafter for an additional 5-year term. 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t>
        </is>
      </c>
    </row>
    <row r="4">
      <c r="A4" s="4" t="inlineStr">
        <is>
          <t>Operating lease payments, monthly</t>
        </is>
      </c>
      <c r="H4" s="5" t="n">
        <v>1529</v>
      </c>
    </row>
    <row r="5">
      <c r="A5" s="4" t="inlineStr">
        <is>
          <t>Fair value of warrants</t>
        </is>
      </c>
      <c r="D5" s="5" t="n">
        <v>311718</v>
      </c>
    </row>
    <row r="6">
      <c r="A6" s="4" t="inlineStr">
        <is>
          <t>Finance lease liability</t>
        </is>
      </c>
      <c r="B6" s="5" t="n">
        <v>14250</v>
      </c>
      <c r="C6" s="5" t="n">
        <v>60684</v>
      </c>
      <c r="G6" s="5" t="n">
        <v>149257</v>
      </c>
    </row>
    <row r="7">
      <c r="A7" s="4" t="inlineStr">
        <is>
          <t>Finance lease term</t>
        </is>
      </c>
      <c r="B7" s="4" t="inlineStr">
        <is>
          <t>36 months</t>
        </is>
      </c>
      <c r="C7" s="4" t="inlineStr">
        <is>
          <t>36 months</t>
        </is>
      </c>
    </row>
    <row r="8">
      <c r="A8" s="4" t="inlineStr">
        <is>
          <t>Finance lease, monthly payments</t>
        </is>
      </c>
      <c r="B8" s="5" t="n">
        <v>425</v>
      </c>
      <c r="C8" s="5" t="n">
        <v>1972</v>
      </c>
    </row>
    <row r="9">
      <c r="A9" s="4" t="inlineStr">
        <is>
          <t>Operating lease liabilities</t>
        </is>
      </c>
      <c r="G9" s="6" t="n">
        <v>1232435</v>
      </c>
    </row>
    <row r="10">
      <c r="A10" s="4" t="inlineStr">
        <is>
          <t>Operating lease right of use assets</t>
        </is>
      </c>
      <c r="G10" s="6" t="n">
        <v>1518308</v>
      </c>
      <c r="I10" s="5" t="n">
        <v>257523</v>
      </c>
    </row>
    <row r="11">
      <c r="A11" s="4" t="inlineStr">
        <is>
          <t>Operating lease, cost</t>
        </is>
      </c>
      <c r="G11" s="6" t="n">
        <v>219305</v>
      </c>
    </row>
    <row r="12">
      <c r="A12" s="4" t="inlineStr">
        <is>
          <t>Variable lease cost</t>
        </is>
      </c>
      <c r="G12" s="6" t="n">
        <v>12524</v>
      </c>
    </row>
    <row r="13">
      <c r="A13" s="4" t="inlineStr">
        <is>
          <t>Finance lease cost</t>
        </is>
      </c>
      <c r="G13" s="6" t="n">
        <v>168374</v>
      </c>
    </row>
    <row r="14">
      <c r="A14" s="4" t="inlineStr">
        <is>
          <t>Short Term and Long Term Debt [Member]</t>
        </is>
      </c>
    </row>
    <row r="15">
      <c r="A15" s="4" t="inlineStr">
        <is>
          <t>Finance lease liability</t>
        </is>
      </c>
      <c r="G15" s="6" t="n">
        <v>150738</v>
      </c>
    </row>
    <row r="16">
      <c r="A16" s="4" t="inlineStr">
        <is>
          <t>Finance lease interest expense</t>
        </is>
      </c>
      <c r="G16" s="6" t="n">
        <v>2844</v>
      </c>
    </row>
    <row r="17">
      <c r="A17" s="4" t="inlineStr">
        <is>
          <t>Finance lease depreciation expense</t>
        </is>
      </c>
      <c r="G17" s="6" t="n">
        <v>3342</v>
      </c>
    </row>
    <row r="18">
      <c r="A18" s="4" t="inlineStr">
        <is>
          <t>Furniture and Office Equipment [Member]</t>
        </is>
      </c>
    </row>
    <row r="19">
      <c r="A19" s="4" t="inlineStr">
        <is>
          <t>Right-of-use asset of finance lease</t>
        </is>
      </c>
      <c r="G19" s="6" t="n">
        <v>60684</v>
      </c>
    </row>
    <row r="20">
      <c r="A20" s="4" t="inlineStr">
        <is>
          <t>Equipment [Member]</t>
        </is>
      </c>
    </row>
    <row r="21">
      <c r="A21" s="4" t="inlineStr">
        <is>
          <t>Right-of-use asset of finance lease</t>
        </is>
      </c>
      <c r="G21" s="6" t="n">
        <v>99250</v>
      </c>
    </row>
    <row r="22">
      <c r="A22" s="4" t="inlineStr">
        <is>
          <t>Other Liabilities [Member]</t>
        </is>
      </c>
    </row>
    <row r="23">
      <c r="A23" s="4" t="inlineStr">
        <is>
          <t>Operating lease liabilities</t>
        </is>
      </c>
      <c r="G23" s="6" t="n">
        <v>1231681</v>
      </c>
    </row>
    <row r="24">
      <c r="A24" s="4" t="inlineStr">
        <is>
          <t>Other Assets [Member]</t>
        </is>
      </c>
    </row>
    <row r="25">
      <c r="A25" s="4" t="inlineStr">
        <is>
          <t>Operating lease right of use assets</t>
        </is>
      </c>
      <c r="G25" s="6" t="n">
        <v>1518308</v>
      </c>
    </row>
    <row r="26">
      <c r="A26" s="4" t="inlineStr">
        <is>
          <t>Accounting Standards Update ("ASU") 2018-11 [Member]</t>
        </is>
      </c>
    </row>
    <row r="27">
      <c r="A27" s="4" t="inlineStr">
        <is>
          <t>Operating lease liabilities</t>
        </is>
      </c>
      <c r="K27" s="5" t="n">
        <v>1120838</v>
      </c>
    </row>
    <row r="28">
      <c r="A28" s="4" t="inlineStr">
        <is>
          <t>Operating lease right of use assets</t>
        </is>
      </c>
      <c r="K28" s="5" t="n">
        <v>1432556</v>
      </c>
    </row>
    <row r="29">
      <c r="A29" s="4" t="inlineStr">
        <is>
          <t>Production Equipment [Member]</t>
        </is>
      </c>
    </row>
    <row r="30">
      <c r="A30" s="4" t="inlineStr">
        <is>
          <t>Finance lease liability</t>
        </is>
      </c>
      <c r="G30" s="5" t="n">
        <v>85000</v>
      </c>
    </row>
    <row r="31">
      <c r="A31" s="4" t="inlineStr">
        <is>
          <t>Finance lease term</t>
        </is>
      </c>
      <c r="G31" s="4" t="inlineStr">
        <is>
          <t>48 months</t>
        </is>
      </c>
    </row>
    <row r="32">
      <c r="A32" s="4" t="inlineStr">
        <is>
          <t>Finance lease, monthly payments</t>
        </is>
      </c>
      <c r="G32" s="5" t="n">
        <v>2135</v>
      </c>
    </row>
    <row r="33">
      <c r="A33" s="4" t="inlineStr">
        <is>
          <t>Three-Year Lease Agreement [Member]</t>
        </is>
      </c>
    </row>
    <row r="34">
      <c r="A34" s="4" t="inlineStr">
        <is>
          <t>Operating lease term</t>
        </is>
      </c>
      <c r="F34" s="4" t="inlineStr">
        <is>
          <t>3 years</t>
        </is>
      </c>
    </row>
    <row r="35">
      <c r="A35" s="4" t="inlineStr">
        <is>
          <t>Lease office space, area | ft²</t>
        </is>
      </c>
      <c r="F35" s="6" t="n">
        <v>22172</v>
      </c>
    </row>
    <row r="36">
      <c r="A36" s="4" t="inlineStr">
        <is>
          <t>Operating lease, description</t>
        </is>
      </c>
      <c r="F36" s="4" t="inlineStr">
        <is>
          <t>Beginning September 20, 2017 and ending September 20, 2020.</t>
        </is>
      </c>
    </row>
    <row r="37">
      <c r="A37" s="4" t="inlineStr">
        <is>
          <t>Operating lease payments, monthly</t>
        </is>
      </c>
      <c r="F37" s="5" t="n">
        <v>8688</v>
      </c>
    </row>
    <row r="38">
      <c r="A38" s="4" t="inlineStr">
        <is>
          <t>Five-Year Lease Agreement [Member]</t>
        </is>
      </c>
    </row>
    <row r="39">
      <c r="A39" s="4" t="inlineStr">
        <is>
          <t>Operating lease term</t>
        </is>
      </c>
      <c r="E39" s="4" t="inlineStr">
        <is>
          <t>5 years</t>
        </is>
      </c>
    </row>
    <row r="40">
      <c r="A40" s="4" t="inlineStr">
        <is>
          <t>Lease office space, area | ft²</t>
        </is>
      </c>
      <c r="E40" s="6" t="n">
        <v>3742</v>
      </c>
    </row>
    <row r="41">
      <c r="A41" s="4" t="inlineStr">
        <is>
          <t>Operating lease, description</t>
        </is>
      </c>
      <c r="E41" s="4" t="inlineStr">
        <is>
          <t>Beginning January 2019 and ending February 29, 2024.</t>
        </is>
      </c>
    </row>
    <row r="42">
      <c r="A42" s="4" t="inlineStr">
        <is>
          <t>Operating lease payments, monthly</t>
        </is>
      </c>
      <c r="E42" s="5" t="n">
        <v>3472</v>
      </c>
    </row>
    <row r="43">
      <c r="A43" s="4" t="inlineStr">
        <is>
          <t>Increasing percentage in monthly payments</t>
        </is>
      </c>
      <c r="E43"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able Lease Terms (Details) - USD ($)</t>
        </is>
      </c>
      <c r="B1" s="2" t="inlineStr">
        <is>
          <t>Dec. 31, 2020</t>
        </is>
      </c>
      <c r="C1" s="2" t="inlineStr">
        <is>
          <t>Sep. 24, 2020</t>
        </is>
      </c>
      <c r="D1" s="2" t="inlineStr">
        <is>
          <t>Aug. 11, 2020</t>
        </is>
      </c>
    </row>
    <row r="2">
      <c r="A2" s="3" t="inlineStr">
        <is>
          <t>Leases [Abstract]</t>
        </is>
      </c>
    </row>
    <row r="3">
      <c r="A3" s="4" t="inlineStr">
        <is>
          <t>Operating Lease, 2021</t>
        </is>
      </c>
      <c r="B3" s="5" t="n">
        <v>239168</v>
      </c>
    </row>
    <row r="4">
      <c r="A4" s="4" t="inlineStr">
        <is>
          <t>Operating Lease, 2022</t>
        </is>
      </c>
      <c r="B4" s="6" t="n">
        <v>247906</v>
      </c>
    </row>
    <row r="5">
      <c r="A5" s="4" t="inlineStr">
        <is>
          <t>Operating Lease, 2023</t>
        </is>
      </c>
      <c r="B5" s="6" t="n">
        <v>256688</v>
      </c>
    </row>
    <row r="6">
      <c r="A6" s="4" t="inlineStr">
        <is>
          <t>Operating Lease, 2024</t>
        </is>
      </c>
      <c r="B6" s="6" t="n">
        <v>220428</v>
      </c>
    </row>
    <row r="7">
      <c r="A7" s="4" t="inlineStr">
        <is>
          <t>Operating Lease, Thereafter</t>
        </is>
      </c>
      <c r="B7" s="6" t="n">
        <v>624620</v>
      </c>
    </row>
    <row r="8">
      <c r="A8" s="4" t="inlineStr">
        <is>
          <t>Less: impact of discounting</t>
        </is>
      </c>
      <c r="B8" s="6" t="n">
        <v>356375</v>
      </c>
    </row>
    <row r="9">
      <c r="A9" s="4" t="inlineStr">
        <is>
          <t>Operating Lease, Present value of lease liabilities</t>
        </is>
      </c>
      <c r="B9" s="6" t="n">
        <v>1232435</v>
      </c>
    </row>
    <row r="10">
      <c r="A10" s="4" t="inlineStr">
        <is>
          <t>Finance Lease, 2021</t>
        </is>
      </c>
      <c r="B10" s="6" t="n">
        <v>54394</v>
      </c>
    </row>
    <row r="11">
      <c r="A11" s="4" t="inlineStr">
        <is>
          <t>Finance Lease, 2022</t>
        </is>
      </c>
      <c r="B11" s="6" t="n">
        <v>54394</v>
      </c>
    </row>
    <row r="12">
      <c r="A12" s="4" t="inlineStr">
        <is>
          <t>Finance Lease, 2023</t>
        </is>
      </c>
      <c r="B12" s="6" t="n">
        <v>41979</v>
      </c>
    </row>
    <row r="13">
      <c r="A13" s="4" t="inlineStr">
        <is>
          <t>Finance Lease, 2024</t>
        </is>
      </c>
      <c r="B13" s="6" t="n">
        <v>25620</v>
      </c>
    </row>
    <row r="14">
      <c r="A14" s="4" t="inlineStr">
        <is>
          <t>Finance Lease, Thereafter</t>
        </is>
      </c>
      <c r="B14" s="4" t="inlineStr">
        <is>
          <t xml:space="preserve"> </t>
        </is>
      </c>
    </row>
    <row r="15">
      <c r="A15" s="4" t="inlineStr">
        <is>
          <t>Less: impact of discounting</t>
        </is>
      </c>
      <c r="B15" s="6" t="n">
        <v>27129</v>
      </c>
    </row>
    <row r="16">
      <c r="A16" s="4" t="inlineStr">
        <is>
          <t>Present value of lease liabilities</t>
        </is>
      </c>
      <c r="B16" s="5" t="n">
        <v>149257</v>
      </c>
      <c r="C16" s="5" t="n">
        <v>14250</v>
      </c>
      <c r="D16" s="5" t="n">
        <v>60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nk Loans and Lines of Revolving Credit Facility (Details Narrative) - Small Business Administration Paycheck Protection Program [Member] - USD ($)</t>
        </is>
      </c>
      <c r="B1" s="2" t="inlineStr">
        <is>
          <t>May 08, 2020</t>
        </is>
      </c>
      <c r="C1" s="2" t="inlineStr">
        <is>
          <t>Dec. 31, 2020</t>
        </is>
      </c>
    </row>
    <row r="2">
      <c r="A2" s="4" t="inlineStr">
        <is>
          <t>Debt instrument, principal</t>
        </is>
      </c>
      <c r="B2" s="5" t="n">
        <v>130900</v>
      </c>
    </row>
    <row r="3">
      <c r="A3" s="4" t="inlineStr">
        <is>
          <t>Debt instrument interest rate</t>
        </is>
      </c>
      <c r="B3" s="4" t="inlineStr">
        <is>
          <t>1.00%</t>
        </is>
      </c>
    </row>
    <row r="4">
      <c r="A4" s="4" t="inlineStr">
        <is>
          <t>Monthly installments of principal and interest</t>
        </is>
      </c>
      <c r="B4" s="5" t="n">
        <v>7330</v>
      </c>
    </row>
    <row r="5">
      <c r="A5" s="4" t="inlineStr">
        <is>
          <t>Loans payable current</t>
        </is>
      </c>
      <c r="C5" s="5" t="n">
        <v>49088</v>
      </c>
    </row>
    <row r="6">
      <c r="A6" s="4" t="inlineStr">
        <is>
          <t>Loans payable non-current</t>
        </is>
      </c>
      <c r="C6" s="5" t="n">
        <v>81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68" customWidth="1" min="3" max="3"/>
    <col width="20" customWidth="1" min="4" max="4"/>
    <col width="54" customWidth="1" min="5" max="5"/>
    <col width="14" customWidth="1" min="6" max="6"/>
    <col width="14" customWidth="1" min="7" max="7"/>
  </cols>
  <sheetData>
    <row r="1">
      <c r="A1" s="1" t="inlineStr">
        <is>
          <t>Notes Payable (Details Narrative) - USD ($)</t>
        </is>
      </c>
      <c r="B1" s="2" t="inlineStr">
        <is>
          <t>Jun. 18, 2019</t>
        </is>
      </c>
      <c r="C1" s="2" t="inlineStr">
        <is>
          <t>Feb. 10, 2015</t>
        </is>
      </c>
      <c r="D1" s="2" t="inlineStr">
        <is>
          <t>Jan. 31, 2017</t>
        </is>
      </c>
      <c r="E1" s="2" t="inlineStr">
        <is>
          <t>Dec. 31, 2020</t>
        </is>
      </c>
      <c r="F1" s="2" t="inlineStr">
        <is>
          <t>Dec. 31, 2019</t>
        </is>
      </c>
      <c r="G1" s="2" t="inlineStr">
        <is>
          <t>Oct. 20, 2020</t>
        </is>
      </c>
    </row>
    <row r="2">
      <c r="A2" s="4" t="inlineStr">
        <is>
          <t>Current portion of notes payable</t>
        </is>
      </c>
      <c r="E2" s="5" t="n">
        <v>97581</v>
      </c>
      <c r="F2" s="5" t="n">
        <v>52641</v>
      </c>
    </row>
    <row r="3">
      <c r="A3" s="4" t="inlineStr">
        <is>
          <t>Notes payable, long term portion</t>
        </is>
      </c>
      <c r="E3" s="6" t="n">
        <v>178300</v>
      </c>
      <c r="F3" s="6" t="n">
        <v>122170</v>
      </c>
    </row>
    <row r="4">
      <c r="A4" s="4" t="inlineStr">
        <is>
          <t>Accrued and unpaid deferred salary</t>
        </is>
      </c>
      <c r="E4" s="5" t="n">
        <v>4000</v>
      </c>
      <c r="G4" s="5" t="n">
        <v>6000</v>
      </c>
    </row>
    <row r="5">
      <c r="A5" s="4" t="inlineStr">
        <is>
          <t>Departing Employee [Member]</t>
        </is>
      </c>
    </row>
    <row r="6">
      <c r="A6" s="4" t="inlineStr">
        <is>
          <t>Principal amount</t>
        </is>
      </c>
      <c r="D6" s="5" t="n">
        <v>17425</v>
      </c>
    </row>
    <row r="7">
      <c r="A7" s="4" t="inlineStr">
        <is>
          <t>Debt maturity year</t>
        </is>
      </c>
      <c r="D7" s="4" t="inlineStr">
        <is>
          <t>Due in January 2027</t>
        </is>
      </c>
    </row>
    <row r="8">
      <c r="A8" s="4" t="inlineStr">
        <is>
          <t>Nano Magic LLC [Member] | Equipment Note [Member]</t>
        </is>
      </c>
    </row>
    <row r="9">
      <c r="A9" s="4" t="inlineStr">
        <is>
          <t>Principal amount</t>
        </is>
      </c>
      <c r="C9" s="5" t="n">
        <v>373000</v>
      </c>
    </row>
    <row r="10">
      <c r="A10" s="4" t="inlineStr">
        <is>
          <t>Debt installments equal monthly payments</t>
        </is>
      </c>
      <c r="C10" s="4" t="inlineStr">
        <is>
          <t>Equipment Note is payable in 60 equal monthly installments payments</t>
        </is>
      </c>
      <c r="E10" s="4" t="inlineStr">
        <is>
          <t>The monthly payments were reduced to $4,052 per month</t>
        </is>
      </c>
    </row>
    <row r="11">
      <c r="A11" s="4" t="inlineStr">
        <is>
          <t>Debt installments payments ending date</t>
        </is>
      </c>
      <c r="B11" s="4" t="inlineStr">
        <is>
          <t>Apr. 10,
		2022</t>
        </is>
      </c>
      <c r="C11" s="4" t="inlineStr">
        <is>
          <t>Sep. 10,
		2020</t>
        </is>
      </c>
    </row>
    <row r="12">
      <c r="A12" s="4" t="inlineStr">
        <is>
          <t>Debt instrument interest rate</t>
        </is>
      </c>
      <c r="B12" s="4" t="inlineStr">
        <is>
          <t>6.29%</t>
        </is>
      </c>
      <c r="C12" s="4" t="inlineStr">
        <is>
          <t>4.35%</t>
        </is>
      </c>
    </row>
    <row r="13">
      <c r="A13" s="4" t="inlineStr">
        <is>
          <t>Principal amount due</t>
        </is>
      </c>
      <c r="E13" s="5" t="n">
        <v>86098</v>
      </c>
      <c r="F13" s="6" t="n">
        <v>115926</v>
      </c>
    </row>
    <row r="14">
      <c r="A14" s="4" t="inlineStr">
        <is>
          <t>Debt monthly payment</t>
        </is>
      </c>
      <c r="E14" s="6" t="n">
        <v>4052</v>
      </c>
    </row>
    <row r="15">
      <c r="A15" s="4" t="inlineStr">
        <is>
          <t>Current portion of notes payable</t>
        </is>
      </c>
      <c r="E15" s="6" t="n">
        <v>44493</v>
      </c>
      <c r="F15" s="6" t="n">
        <v>48641</v>
      </c>
    </row>
    <row r="16">
      <c r="A16" s="4" t="inlineStr">
        <is>
          <t>Notes payable, long term portion</t>
        </is>
      </c>
      <c r="E16" s="6" t="n">
        <v>41605</v>
      </c>
      <c r="F16" s="5" t="n">
        <v>67285</v>
      </c>
    </row>
    <row r="17">
      <c r="A17" s="4" t="inlineStr">
        <is>
          <t>Four Employees [Member] | Four Promissory Note Agreements [Member] | Minimum [Member]</t>
        </is>
      </c>
    </row>
    <row r="18">
      <c r="A18" s="4" t="inlineStr">
        <is>
          <t>Debt instruments interest rate at period</t>
        </is>
      </c>
      <c r="F18" s="4" t="inlineStr">
        <is>
          <t>3.00%</t>
        </is>
      </c>
    </row>
    <row r="19">
      <c r="A19" s="4" t="inlineStr">
        <is>
          <t>Four Employees [Member] | Three Promissory Note Agreements [Member]</t>
        </is>
      </c>
    </row>
    <row r="20">
      <c r="A20" s="4" t="inlineStr">
        <is>
          <t>Principal amount due</t>
        </is>
      </c>
      <c r="E20" s="5" t="n">
        <v>37458</v>
      </c>
    </row>
    <row r="21">
      <c r="A21" s="4" t="inlineStr">
        <is>
          <t>Debt maturity year</t>
        </is>
      </c>
      <c r="E21" s="4" t="inlineStr">
        <is>
          <t>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374</v>
      </c>
      <c r="C2" s="5" t="n">
        <v>5886600</v>
      </c>
      <c r="D2" s="5" t="n">
        <v>-6724558</v>
      </c>
      <c r="E2" s="5" t="n">
        <v>-837584</v>
      </c>
    </row>
    <row r="3">
      <c r="A3" s="4" t="inlineStr">
        <is>
          <t>Balance, shares at Dec. 31, 2018</t>
        </is>
      </c>
      <c r="B3" s="6" t="n">
        <v>3741481</v>
      </c>
    </row>
    <row r="4">
      <c r="A4" s="4" t="inlineStr">
        <is>
          <t>Common stock issued for cash, net of issuance costs</t>
        </is>
      </c>
      <c r="B4" s="5" t="n">
        <v>228</v>
      </c>
      <c r="C4" s="6" t="n">
        <v>1101794</v>
      </c>
      <c r="D4" s="4" t="inlineStr">
        <is>
          <t xml:space="preserve"> </t>
        </is>
      </c>
      <c r="E4" s="6" t="n">
        <v>1102022</v>
      </c>
    </row>
    <row r="5">
      <c r="A5" s="4" t="inlineStr">
        <is>
          <t>Common stock issued for cash, net of issuance costs, shares</t>
        </is>
      </c>
      <c r="B5" s="6" t="n">
        <v>2281286</v>
      </c>
    </row>
    <row r="6">
      <c r="A6" s="4" t="inlineStr">
        <is>
          <t>Common stock issued for services</t>
        </is>
      </c>
      <c r="B6" s="5" t="n">
        <v>20</v>
      </c>
      <c r="C6" s="6" t="n">
        <v>185695</v>
      </c>
      <c r="D6" s="4" t="inlineStr">
        <is>
          <t xml:space="preserve"> </t>
        </is>
      </c>
      <c r="E6" s="6" t="n">
        <v>185715</v>
      </c>
    </row>
    <row r="7">
      <c r="A7" s="4" t="inlineStr">
        <is>
          <t>Common stock issued for services, shares</t>
        </is>
      </c>
      <c r="B7" s="6" t="n">
        <v>200114</v>
      </c>
    </row>
    <row r="8">
      <c r="A8" s="4" t="inlineStr">
        <is>
          <t>Warrants, options, and warrant options on private placement</t>
        </is>
      </c>
      <c r="B8" s="4" t="inlineStr">
        <is>
          <t xml:space="preserve"> </t>
        </is>
      </c>
      <c r="C8" s="6" t="n">
        <v>67978</v>
      </c>
      <c r="D8" s="4" t="inlineStr">
        <is>
          <t xml:space="preserve"> </t>
        </is>
      </c>
      <c r="E8" s="6" t="n">
        <v>67978</v>
      </c>
    </row>
    <row r="9">
      <c r="A9" s="4" t="inlineStr">
        <is>
          <t>Net loss</t>
        </is>
      </c>
      <c r="B9" s="4" t="inlineStr">
        <is>
          <t xml:space="preserve"> </t>
        </is>
      </c>
      <c r="C9" s="4" t="inlineStr">
        <is>
          <t xml:space="preserve"> </t>
        </is>
      </c>
      <c r="D9" s="6" t="n">
        <v>-964987</v>
      </c>
      <c r="E9" s="6" t="n">
        <v>-964987</v>
      </c>
    </row>
    <row r="10">
      <c r="A10" s="4" t="inlineStr">
        <is>
          <t>Balance at Dec. 31, 2019</t>
        </is>
      </c>
      <c r="B10" s="5" t="n">
        <v>622</v>
      </c>
      <c r="C10" s="6" t="n">
        <v>7242067</v>
      </c>
      <c r="D10" s="6" t="n">
        <v>-7689545</v>
      </c>
      <c r="E10" s="6" t="n">
        <v>-446856</v>
      </c>
    </row>
    <row r="11">
      <c r="A11" s="4" t="inlineStr">
        <is>
          <t>Balance, shares at Dec. 31, 2019</t>
        </is>
      </c>
      <c r="B11" s="6" t="n">
        <v>6222881</v>
      </c>
    </row>
    <row r="12">
      <c r="A12" s="4" t="inlineStr">
        <is>
          <t>Common stock issued for cash, net of issuance costs</t>
        </is>
      </c>
      <c r="B12" s="5" t="n">
        <v>222</v>
      </c>
      <c r="C12" s="6" t="n">
        <v>2028684</v>
      </c>
      <c r="D12" s="4" t="inlineStr">
        <is>
          <t xml:space="preserve"> </t>
        </is>
      </c>
      <c r="E12" s="6" t="n">
        <v>2028906</v>
      </c>
    </row>
    <row r="13">
      <c r="A13" s="4" t="inlineStr">
        <is>
          <t>Common stock issued for cash, net of issuance costs, shares</t>
        </is>
      </c>
      <c r="B13" s="6" t="n">
        <v>2216066</v>
      </c>
    </row>
    <row r="14">
      <c r="A14" s="4" t="inlineStr">
        <is>
          <t>Common stock issued for services</t>
        </is>
      </c>
      <c r="B14" s="5" t="n">
        <v>2</v>
      </c>
      <c r="C14" s="6" t="n">
        <v>11998</v>
      </c>
      <c r="D14" s="4" t="inlineStr">
        <is>
          <t xml:space="preserve"> </t>
        </is>
      </c>
      <c r="E14" s="6" t="n">
        <v>12000</v>
      </c>
    </row>
    <row r="15">
      <c r="A15" s="4" t="inlineStr">
        <is>
          <t>Common stock issued for services, shares</t>
        </is>
      </c>
      <c r="B15" s="6" t="n">
        <v>21048</v>
      </c>
    </row>
    <row r="16">
      <c r="A16" s="4" t="inlineStr">
        <is>
          <t>Stock-based compensation</t>
        </is>
      </c>
      <c r="B16" s="4" t="inlineStr">
        <is>
          <t xml:space="preserve"> </t>
        </is>
      </c>
      <c r="C16" s="6" t="n">
        <v>186612</v>
      </c>
      <c r="D16" s="4" t="inlineStr">
        <is>
          <t xml:space="preserve"> </t>
        </is>
      </c>
      <c r="E16" s="6" t="n">
        <v>186612</v>
      </c>
    </row>
    <row r="17">
      <c r="A17" s="4" t="inlineStr">
        <is>
          <t>Warrants, options, and warrant options on private placement</t>
        </is>
      </c>
      <c r="B17" s="4" t="inlineStr">
        <is>
          <t xml:space="preserve"> </t>
        </is>
      </c>
      <c r="C17" s="6" t="n">
        <v>86095</v>
      </c>
      <c r="D17" s="4" t="inlineStr">
        <is>
          <t xml:space="preserve"> </t>
        </is>
      </c>
      <c r="E17" s="6" t="n">
        <v>86095</v>
      </c>
    </row>
    <row r="18">
      <c r="A18" s="4" t="inlineStr">
        <is>
          <t>Warrants issued in connection with new lease</t>
        </is>
      </c>
      <c r="B18" s="4" t="inlineStr">
        <is>
          <t xml:space="preserve"> </t>
        </is>
      </c>
      <c r="C18" s="6" t="n">
        <v>311718</v>
      </c>
      <c r="D18" s="4" t="inlineStr">
        <is>
          <t xml:space="preserve"> </t>
        </is>
      </c>
      <c r="E18" s="6" t="n">
        <v>311718</v>
      </c>
    </row>
    <row r="19">
      <c r="A19" s="4" t="inlineStr">
        <is>
          <t>Net loss</t>
        </is>
      </c>
      <c r="B19" s="4" t="inlineStr">
        <is>
          <t xml:space="preserve"> </t>
        </is>
      </c>
      <c r="C19" s="4" t="inlineStr">
        <is>
          <t xml:space="preserve"> </t>
        </is>
      </c>
      <c r="D19" s="6" t="n">
        <v>-781055</v>
      </c>
      <c r="E19" s="6" t="n">
        <v>-781055</v>
      </c>
    </row>
    <row r="20">
      <c r="A20" s="4" t="inlineStr">
        <is>
          <t>Balance at Dec. 31, 2020</t>
        </is>
      </c>
      <c r="B20" s="5" t="n">
        <v>846</v>
      </c>
      <c r="C20" s="5" t="n">
        <v>9867174</v>
      </c>
      <c r="D20" s="5" t="n">
        <v>-8470600</v>
      </c>
      <c r="E20" s="5" t="n">
        <v>1397420</v>
      </c>
    </row>
    <row r="21">
      <c r="A21" s="4" t="inlineStr">
        <is>
          <t>Balance, shares at Dec. 31, 2020</t>
        </is>
      </c>
      <c r="B21" s="6" t="n">
        <v>8459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Notes Payable - Schedule of Future Payments of Notes Payable (Details)</t>
        </is>
      </c>
      <c r="B1" s="2" t="inlineStr">
        <is>
          <t>Dec. 31, 2020USD ($)</t>
        </is>
      </c>
    </row>
    <row r="2">
      <c r="A2" s="3" t="inlineStr">
        <is>
          <t>Debt Disclosure [Abstract]</t>
        </is>
      </c>
    </row>
    <row r="3">
      <c r="A3" s="4" t="inlineStr">
        <is>
          <t>2021</t>
        </is>
      </c>
      <c r="B3" s="5" t="n">
        <v>97581</v>
      </c>
    </row>
    <row r="4">
      <c r="A4" s="4" t="inlineStr">
        <is>
          <t>2022</t>
        </is>
      </c>
      <c r="B4" s="6" t="n">
        <v>123417</v>
      </c>
    </row>
    <row r="5">
      <c r="A5" s="4" t="inlineStr">
        <is>
          <t>Thereafter</t>
        </is>
      </c>
      <c r="B5" s="6" t="n">
        <v>54883</v>
      </c>
    </row>
    <row r="6">
      <c r="A6" s="4" t="inlineStr">
        <is>
          <t>Total</t>
        </is>
      </c>
      <c r="B6" s="5" t="n">
        <v>275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Ron Berman [Member]</t>
        </is>
      </c>
    </row>
    <row r="4">
      <c r="A4" s="4" t="inlineStr">
        <is>
          <t>Legal and consulting fees</t>
        </is>
      </c>
      <c r="B4" s="5" t="n">
        <v>212700</v>
      </c>
      <c r="C4" s="5" t="n">
        <v>94100</v>
      </c>
    </row>
    <row r="5">
      <c r="A5" s="4" t="inlineStr">
        <is>
          <t>Tom Berman [Member]</t>
        </is>
      </c>
    </row>
    <row r="6">
      <c r="A6" s="4" t="inlineStr">
        <is>
          <t>Legal and consulting fees</t>
        </is>
      </c>
      <c r="C6" s="6" t="n">
        <v>90600</v>
      </c>
    </row>
    <row r="7">
      <c r="A7" s="4" t="inlineStr">
        <is>
          <t>Tom Berman and Ron Berman [Member]</t>
        </is>
      </c>
    </row>
    <row r="8">
      <c r="A8" s="4" t="inlineStr">
        <is>
          <t>Economic interest percentage</t>
        </is>
      </c>
      <c r="B8" s="4" t="inlineStr">
        <is>
          <t>5.00%</t>
        </is>
      </c>
    </row>
    <row r="9">
      <c r="A9" s="4" t="inlineStr">
        <is>
          <t>Contribution description</t>
        </is>
      </c>
      <c r="B9" s="4" t="inlineStr">
        <is>
          <t>The lease for the Michigan facility gives us the right, during the first three years of the lease, to buy up to a 49% interest in the landlord for a price equal to 49% of the contributions received from other members.</t>
        </is>
      </c>
    </row>
    <row r="10">
      <c r="A10" s="4" t="inlineStr">
        <is>
          <t>Mr. Rickert and Ms. Rickert [Member]</t>
        </is>
      </c>
    </row>
    <row r="11">
      <c r="A11" s="4" t="inlineStr">
        <is>
          <t>Accounts payable and advances from related parties</t>
        </is>
      </c>
      <c r="B11" s="5" t="n">
        <v>145387</v>
      </c>
      <c r="C11" s="6" t="n">
        <v>159887</v>
      </c>
    </row>
    <row r="12">
      <c r="A12" s="4" t="inlineStr">
        <is>
          <t>Accrued payroll</t>
        </is>
      </c>
      <c r="B12" s="5" t="n">
        <v>16000</v>
      </c>
      <c r="C12" s="5" t="n">
        <v>1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E8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76" customWidth="1" min="16" max="16"/>
    <col width="76" customWidth="1" min="17" max="17"/>
    <col width="14" customWidth="1" min="18" max="18"/>
    <col width="80" customWidth="1" min="19" max="19"/>
    <col width="14" customWidth="1" min="20" max="20"/>
    <col width="14" customWidth="1" min="21" max="21"/>
    <col width="80" customWidth="1" min="22" max="22"/>
    <col width="80" customWidth="1" min="23" max="23"/>
    <col width="14" customWidth="1" min="24" max="24"/>
    <col width="80" customWidth="1" min="25" max="25"/>
    <col width="14" customWidth="1" min="26" max="26"/>
    <col width="80" customWidth="1" min="27" max="27"/>
    <col width="26" customWidth="1" min="28" max="28"/>
    <col width="14" customWidth="1" min="29" max="29"/>
    <col width="14" customWidth="1" min="30" max="30"/>
    <col width="14" customWidth="1" min="31" max="31"/>
  </cols>
  <sheetData>
    <row r="1">
      <c r="A1" s="1" t="inlineStr">
        <is>
          <t>Stockholders' Equity (Details Narrative) - USD ($)</t>
        </is>
      </c>
      <c r="B1" s="2" t="inlineStr">
        <is>
          <t>Sep. 14, 2020</t>
        </is>
      </c>
      <c r="C1" s="2" t="inlineStr">
        <is>
          <t>Aug. 12, 2020</t>
        </is>
      </c>
      <c r="D1" s="2" t="inlineStr">
        <is>
          <t>Jul. 13, 2020</t>
        </is>
      </c>
      <c r="E1" s="2" t="inlineStr">
        <is>
          <t>May 31, 2020</t>
        </is>
      </c>
      <c r="F1" s="2" t="inlineStr">
        <is>
          <t>Apr. 03, 2020</t>
        </is>
      </c>
      <c r="G1" s="2" t="inlineStr">
        <is>
          <t>Mar. 26, 2020</t>
        </is>
      </c>
      <c r="H1" s="2" t="inlineStr">
        <is>
          <t>Mar. 24, 2020</t>
        </is>
      </c>
      <c r="I1" s="2" t="inlineStr">
        <is>
          <t>Feb. 24, 2020</t>
        </is>
      </c>
      <c r="J1" s="2" t="inlineStr">
        <is>
          <t>Jan. 22, 2020</t>
        </is>
      </c>
      <c r="K1" s="2" t="inlineStr">
        <is>
          <t>Dec. 31, 2019</t>
        </is>
      </c>
      <c r="L1" s="2" t="inlineStr">
        <is>
          <t>Dec. 18, 2019</t>
        </is>
      </c>
      <c r="M1" s="2" t="inlineStr">
        <is>
          <t>Dec. 10, 2019</t>
        </is>
      </c>
      <c r="N1" s="2" t="inlineStr">
        <is>
          <t>Oct. 31, 2019</t>
        </is>
      </c>
      <c r="O1" s="2" t="inlineStr">
        <is>
          <t>Oct. 24, 2019</t>
        </is>
      </c>
      <c r="P1" s="2" t="inlineStr">
        <is>
          <t>Oct. 09, 2019</t>
        </is>
      </c>
      <c r="Q1" s="2" t="inlineStr">
        <is>
          <t>Sep. 06, 2019</t>
        </is>
      </c>
      <c r="R1" s="2" t="inlineStr">
        <is>
          <t>Jul. 24, 2019</t>
        </is>
      </c>
      <c r="S1" s="2" t="inlineStr">
        <is>
          <t>Jun. 27, 2019</t>
        </is>
      </c>
      <c r="T1" s="2" t="inlineStr">
        <is>
          <t>Apr. 24, 2019</t>
        </is>
      </c>
      <c r="U1" s="2" t="inlineStr">
        <is>
          <t>Apr. 03, 2019</t>
        </is>
      </c>
      <c r="V1" s="2" t="inlineStr">
        <is>
          <t>Mar. 22, 2019</t>
        </is>
      </c>
      <c r="W1" s="2" t="inlineStr">
        <is>
          <t>Mar. 10, 2019</t>
        </is>
      </c>
      <c r="X1" s="2" t="inlineStr">
        <is>
          <t>Feb. 12, 2019</t>
        </is>
      </c>
      <c r="Y1" s="2" t="inlineStr">
        <is>
          <t>Jan. 31, 2019</t>
        </is>
      </c>
      <c r="Z1" s="2" t="inlineStr">
        <is>
          <t>Jan. 31, 2020</t>
        </is>
      </c>
      <c r="AA1" s="2" t="inlineStr">
        <is>
          <t>Dec. 31, 2020</t>
        </is>
      </c>
      <c r="AB1" s="2" t="inlineStr">
        <is>
          <t>Dec. 31, 2019</t>
        </is>
      </c>
      <c r="AC1" s="2" t="inlineStr">
        <is>
          <t>Oct. 20, 2020</t>
        </is>
      </c>
      <c r="AD1" s="2" t="inlineStr">
        <is>
          <t>Jul. 02, 2020</t>
        </is>
      </c>
      <c r="AE1" s="2" t="inlineStr">
        <is>
          <t>Jul. 01, 2020</t>
        </is>
      </c>
    </row>
    <row r="2">
      <c r="A2" s="4" t="inlineStr">
        <is>
          <t>Common stock, shares authorized</t>
        </is>
      </c>
      <c r="K2" s="6" t="n">
        <v>30000000</v>
      </c>
      <c r="AA2" s="6" t="n">
        <v>30000000</v>
      </c>
      <c r="AB2" s="6" t="n">
        <v>30000000</v>
      </c>
      <c r="AD2" s="6" t="n">
        <v>30000000</v>
      </c>
      <c r="AE2" s="6" t="n">
        <v>7200000</v>
      </c>
    </row>
    <row r="3">
      <c r="A3" s="4" t="inlineStr">
        <is>
          <t>Common stock, par value</t>
        </is>
      </c>
      <c r="K3" s="7" t="n">
        <v>0.0001</v>
      </c>
      <c r="AA3" s="7" t="n">
        <v>0.0001</v>
      </c>
      <c r="AB3" s="7" t="n">
        <v>0.0001</v>
      </c>
      <c r="AD3" s="7" t="n">
        <v>0.0001</v>
      </c>
      <c r="AE3" s="7" t="n">
        <v>0.0001</v>
      </c>
    </row>
    <row r="4">
      <c r="A4" s="4" t="inlineStr">
        <is>
          <t>Preferred stock, shares authorized</t>
        </is>
      </c>
      <c r="K4" s="6" t="n">
        <v>100000</v>
      </c>
      <c r="AA4" s="6" t="n">
        <v>100000</v>
      </c>
      <c r="AB4" s="6" t="n">
        <v>100000</v>
      </c>
      <c r="AD4" s="6" t="n">
        <v>100000</v>
      </c>
    </row>
    <row r="5">
      <c r="A5" s="4" t="inlineStr">
        <is>
          <t>Preferred stock, par value</t>
        </is>
      </c>
      <c r="K5" s="7" t="n">
        <v>0.0001</v>
      </c>
      <c r="AA5" s="7" t="n">
        <v>0.0001</v>
      </c>
      <c r="AB5" s="7" t="n">
        <v>0.0001</v>
      </c>
      <c r="AD5" s="7" t="n">
        <v>0.0001</v>
      </c>
    </row>
    <row r="6">
      <c r="A6" s="4" t="inlineStr">
        <is>
          <t>Common stock, voting rights</t>
        </is>
      </c>
      <c r="AA6" s="4" t="inlineStr">
        <is>
          <t>The rights of each share of common are the same with respect to dividends, distributions and rights upon liquidation. Holders of common stock each have one vote per share.</t>
        </is>
      </c>
    </row>
    <row r="7">
      <c r="A7" s="4" t="inlineStr">
        <is>
          <t>Number of shares issued for services, value</t>
        </is>
      </c>
      <c r="AA7" s="5" t="n">
        <v>12000</v>
      </c>
      <c r="AB7" s="5" t="n">
        <v>185715</v>
      </c>
    </row>
    <row r="8">
      <c r="A8" s="4" t="inlineStr">
        <is>
          <t>Number of shares issued, value</t>
        </is>
      </c>
      <c r="AA8" s="5" t="n">
        <v>2028906</v>
      </c>
      <c r="AB8" s="5" t="n">
        <v>1102022</v>
      </c>
    </row>
    <row r="9">
      <c r="A9" s="4" t="inlineStr">
        <is>
          <t>Number of shares sold, shares</t>
        </is>
      </c>
      <c r="G9" s="6" t="n">
        <v>36765</v>
      </c>
    </row>
    <row r="10">
      <c r="A10" s="4" t="inlineStr">
        <is>
          <t>Sale of stock, price per share</t>
        </is>
      </c>
      <c r="G10" s="8" t="n">
        <v>0.65</v>
      </c>
    </row>
    <row r="11">
      <c r="A11" s="4" t="inlineStr">
        <is>
          <t>Proceeds from private placement</t>
        </is>
      </c>
      <c r="G11" s="5" t="n">
        <v>23897</v>
      </c>
    </row>
    <row r="12">
      <c r="A12" s="4" t="inlineStr">
        <is>
          <t>Warrants issued to purchase the additional shares</t>
        </is>
      </c>
      <c r="G12" s="6" t="n">
        <v>36780</v>
      </c>
    </row>
    <row r="13">
      <c r="A13" s="4" t="inlineStr">
        <is>
          <t>Warrant exercise price</t>
        </is>
      </c>
      <c r="G13" s="8" t="n">
        <v>1.5</v>
      </c>
    </row>
    <row r="14">
      <c r="A14" s="4" t="inlineStr">
        <is>
          <t>Proceeds from warrants exercise</t>
        </is>
      </c>
      <c r="G14" s="5" t="n">
        <v>1103</v>
      </c>
    </row>
    <row r="15">
      <c r="A15" s="4" t="inlineStr">
        <is>
          <t>Warrant expiration years</t>
        </is>
      </c>
      <c r="G15" s="4" t="inlineStr">
        <is>
          <t>4 years</t>
        </is>
      </c>
    </row>
    <row r="16">
      <c r="A16" s="4" t="inlineStr">
        <is>
          <t>Warrants issued to purchase shares</t>
        </is>
      </c>
      <c r="G16" s="6" t="n">
        <v>36758</v>
      </c>
    </row>
    <row r="17">
      <c r="A17" s="4" t="inlineStr">
        <is>
          <t>Number of stock options granted</t>
        </is>
      </c>
      <c r="AA17" s="6" t="n">
        <v>100000</v>
      </c>
      <c r="AB17" s="6" t="n">
        <v>550000</v>
      </c>
    </row>
    <row r="18">
      <c r="A18" s="4" t="inlineStr">
        <is>
          <t>Compensation expense related to option award</t>
        </is>
      </c>
      <c r="AA18" s="5" t="n">
        <v>186612</v>
      </c>
    </row>
    <row r="19">
      <c r="A19" s="4" t="inlineStr">
        <is>
          <t>Fair value of warrants</t>
        </is>
      </c>
      <c r="E19" s="5" t="n">
        <v>311718</v>
      </c>
    </row>
    <row r="20">
      <c r="A20" s="4" t="inlineStr">
        <is>
          <t>Accrued Salaries</t>
        </is>
      </c>
      <c r="AA20" s="5" t="n">
        <v>4000</v>
      </c>
      <c r="AC20" s="5" t="n">
        <v>6000</v>
      </c>
    </row>
    <row r="21">
      <c r="A21" s="4" t="inlineStr">
        <is>
          <t>Option exercise price</t>
        </is>
      </c>
      <c r="AA21" s="8" t="n">
        <v>0.55</v>
      </c>
    </row>
    <row r="22">
      <c r="A22" s="4" t="inlineStr">
        <is>
          <t>Stock Warrants [Member]</t>
        </is>
      </c>
    </row>
    <row r="23">
      <c r="A23" s="4" t="inlineStr">
        <is>
          <t>Warrant exercise price</t>
        </is>
      </c>
      <c r="K23" s="8" t="n">
        <v>1.5</v>
      </c>
      <c r="AA23" s="8" t="n">
        <v>1.59</v>
      </c>
      <c r="AB23" s="8" t="n">
        <v>1.5</v>
      </c>
    </row>
    <row r="24">
      <c r="A24" s="4" t="inlineStr">
        <is>
          <t>Warrants outstanding and exercisable warrants</t>
        </is>
      </c>
      <c r="AA24" s="6" t="n">
        <v>5443440</v>
      </c>
      <c r="AB24" s="6" t="n">
        <v>2817463</v>
      </c>
    </row>
    <row r="25">
      <c r="A25" s="4" t="inlineStr">
        <is>
          <t>Warrants, weighted average remaining contractual term</t>
        </is>
      </c>
      <c r="AA25" s="4" t="inlineStr">
        <is>
          <t>34 years 1 month 6 days</t>
        </is>
      </c>
      <c r="AB25" s="4" t="inlineStr">
        <is>
          <t>40 years 2 months 12 days</t>
        </is>
      </c>
    </row>
    <row r="26">
      <c r="A26" s="4" t="inlineStr">
        <is>
          <t>2015 Equity Incentive Plan [Member]</t>
        </is>
      </c>
    </row>
    <row r="27">
      <c r="A27" s="4" t="inlineStr">
        <is>
          <t>Number of stock options granted</t>
        </is>
      </c>
      <c r="Z27" s="6" t="n">
        <v>100000</v>
      </c>
    </row>
    <row r="28">
      <c r="A28" s="4" t="inlineStr">
        <is>
          <t>Tranche 1 [Member]</t>
        </is>
      </c>
    </row>
    <row r="29">
      <c r="A29" s="4" t="inlineStr">
        <is>
          <t>Number of shares forfeited</t>
        </is>
      </c>
      <c r="F29" s="6" t="n">
        <v>100000</v>
      </c>
    </row>
    <row r="30">
      <c r="A30" s="4" t="inlineStr">
        <is>
          <t>Shares vested</t>
        </is>
      </c>
      <c r="F30" s="6" t="n">
        <v>450000</v>
      </c>
    </row>
    <row r="31">
      <c r="A31" s="4" t="inlineStr">
        <is>
          <t>Magic Growth LLC [Member]</t>
        </is>
      </c>
    </row>
    <row r="32">
      <c r="A32" s="4" t="inlineStr">
        <is>
          <t>Number of shares sold, shares</t>
        </is>
      </c>
      <c r="B32" s="6" t="n">
        <v>130770</v>
      </c>
      <c r="C32" s="6" t="n">
        <v>461538</v>
      </c>
      <c r="D32" s="6" t="n">
        <v>388462</v>
      </c>
    </row>
    <row r="33">
      <c r="A33" s="4" t="inlineStr">
        <is>
          <t>Warrant exercise price</t>
        </is>
      </c>
      <c r="B33" s="5" t="n">
        <v>2</v>
      </c>
      <c r="C33" s="5" t="n">
        <v>2</v>
      </c>
      <c r="D33" s="5" t="n">
        <v>2</v>
      </c>
    </row>
    <row r="34">
      <c r="A34" s="4" t="inlineStr">
        <is>
          <t>Proceeds from warrants exercise</t>
        </is>
      </c>
      <c r="B34" s="5" t="n">
        <v>6537</v>
      </c>
      <c r="C34" s="5" t="n">
        <v>23079</v>
      </c>
      <c r="D34" s="5" t="n">
        <v>19422</v>
      </c>
    </row>
    <row r="35">
      <c r="A35" s="4" t="inlineStr">
        <is>
          <t>Warrant expiration years</t>
        </is>
      </c>
      <c r="D35" s="4" t="inlineStr">
        <is>
          <t>4 years</t>
        </is>
      </c>
    </row>
    <row r="36">
      <c r="A36" s="4" t="inlineStr">
        <is>
          <t>Number of shares sold, value</t>
        </is>
      </c>
      <c r="B36" s="5" t="n">
        <v>163463</v>
      </c>
      <c r="C36" s="5" t="n">
        <v>576923</v>
      </c>
      <c r="D36" s="5" t="n">
        <v>485578</v>
      </c>
    </row>
    <row r="37">
      <c r="A37" s="4" t="inlineStr">
        <is>
          <t>Number of warrants to purchase common stock</t>
        </is>
      </c>
      <c r="B37" s="6" t="n">
        <v>130750</v>
      </c>
      <c r="C37" s="6" t="n">
        <v>461525</v>
      </c>
      <c r="D37" s="6" t="n">
        <v>388450</v>
      </c>
    </row>
    <row r="38">
      <c r="A38" s="4" t="inlineStr">
        <is>
          <t>Tom Berman [Member]</t>
        </is>
      </c>
    </row>
    <row r="39">
      <c r="A39" s="4" t="inlineStr">
        <is>
          <t>Shares vested</t>
        </is>
      </c>
      <c r="AA39" s="6" t="n">
        <v>300000</v>
      </c>
      <c r="AB39" s="6" t="n">
        <v>125000</v>
      </c>
    </row>
    <row r="40">
      <c r="A40" s="4" t="inlineStr">
        <is>
          <t>Compensation expense</t>
        </is>
      </c>
      <c r="AA40" s="5" t="n">
        <v>186612</v>
      </c>
      <c r="AB40" s="5" t="n">
        <v>59091</v>
      </c>
    </row>
    <row r="41">
      <c r="A41" s="4" t="inlineStr">
        <is>
          <t>Landlord [Member] | Stock Warrants [Member]</t>
        </is>
      </c>
    </row>
    <row r="42">
      <c r="A42" s="4" t="inlineStr">
        <is>
          <t>Warrants issued to purchase the additional shares</t>
        </is>
      </c>
      <c r="E42" s="6" t="n">
        <v>410000</v>
      </c>
    </row>
    <row r="43">
      <c r="A43" s="4" t="inlineStr">
        <is>
          <t>Warrant exercise price</t>
        </is>
      </c>
      <c r="E43" s="8" t="n">
        <v>1.5</v>
      </c>
    </row>
    <row r="44">
      <c r="A44" s="4" t="inlineStr">
        <is>
          <t>Fair value of warrants</t>
        </is>
      </c>
      <c r="E44" s="5" t="n">
        <v>311718</v>
      </c>
    </row>
    <row r="45">
      <c r="A45" s="4" t="inlineStr">
        <is>
          <t>Employees [Member] | 2015 Equity Incentive Plan [Member]</t>
        </is>
      </c>
    </row>
    <row r="46">
      <c r="A46" s="4" t="inlineStr">
        <is>
          <t>Number of common stock issued during period, shares</t>
        </is>
      </c>
      <c r="AB46" s="6" t="n">
        <v>102500</v>
      </c>
    </row>
    <row r="47">
      <c r="A47" s="4" t="inlineStr">
        <is>
          <t>Accrued Salaries</t>
        </is>
      </c>
      <c r="K47" s="5" t="n">
        <v>66615</v>
      </c>
      <c r="AB47" s="5" t="n">
        <v>66615</v>
      </c>
    </row>
    <row r="48">
      <c r="A48" s="4" t="inlineStr">
        <is>
          <t>Common Stock [Member] | 2015 Equity Incentive Plan [Member]</t>
        </is>
      </c>
    </row>
    <row r="49">
      <c r="A49" s="4" t="inlineStr">
        <is>
          <t>Number of stock options granted</t>
        </is>
      </c>
      <c r="Z49" s="6" t="n">
        <v>10000</v>
      </c>
    </row>
    <row r="50">
      <c r="A50" s="4" t="inlineStr">
        <is>
          <t>Option exercise price</t>
        </is>
      </c>
      <c r="Z50" s="8" t="n">
        <v>0.65</v>
      </c>
    </row>
    <row r="51">
      <c r="A51" s="4" t="inlineStr">
        <is>
          <t>Common Stock [Member] | PEN Comeback, LLC [Member]</t>
        </is>
      </c>
    </row>
    <row r="52">
      <c r="A52" s="4" t="inlineStr">
        <is>
          <t>Number of shares sold, shares</t>
        </is>
      </c>
      <c r="S52" s="6" t="n">
        <v>441860</v>
      </c>
      <c r="V52" s="6" t="n">
        <v>232558</v>
      </c>
      <c r="W52" s="6" t="n">
        <v>523266</v>
      </c>
      <c r="Y52" s="6" t="n">
        <v>325581</v>
      </c>
    </row>
    <row r="53">
      <c r="A53" s="4" t="inlineStr">
        <is>
          <t>Sale of stock, price per share</t>
        </is>
      </c>
      <c r="S53" s="8" t="n">
        <v>0.4</v>
      </c>
      <c r="V53" s="8" t="n">
        <v>0.4</v>
      </c>
      <c r="W53" s="8" t="n">
        <v>0.4</v>
      </c>
      <c r="Y53" s="8" t="n">
        <v>0.4</v>
      </c>
    </row>
    <row r="54">
      <c r="A54" s="4" t="inlineStr">
        <is>
          <t>Proceeds from private placement</t>
        </is>
      </c>
      <c r="S54" s="5" t="n">
        <v>176744</v>
      </c>
      <c r="V54" s="5" t="n">
        <v>93023</v>
      </c>
      <c r="W54" s="5" t="n">
        <v>209302</v>
      </c>
      <c r="Y54" s="5" t="n">
        <v>130232</v>
      </c>
    </row>
    <row r="55">
      <c r="A55" s="4" t="inlineStr">
        <is>
          <t>Warrants issued to purchase the additional shares</t>
        </is>
      </c>
      <c r="S55" s="6" t="n">
        <v>441860</v>
      </c>
      <c r="V55" s="6" t="n">
        <v>325581</v>
      </c>
      <c r="W55" s="6" t="n">
        <v>523266</v>
      </c>
      <c r="Y55" s="6" t="n">
        <v>325581</v>
      </c>
    </row>
    <row r="56">
      <c r="A56" s="4" t="inlineStr">
        <is>
          <t>Warrant exercise price</t>
        </is>
      </c>
      <c r="S56" s="8" t="n">
        <v>1.5</v>
      </c>
      <c r="V56" s="8" t="n">
        <v>1.5</v>
      </c>
      <c r="W56" s="8" t="n">
        <v>1.5</v>
      </c>
      <c r="Y56" s="8" t="n">
        <v>1.5</v>
      </c>
    </row>
    <row r="57">
      <c r="A57" s="4" t="inlineStr">
        <is>
          <t>Warrant expiration, description</t>
        </is>
      </c>
      <c r="S57" s="4" t="inlineStr">
        <is>
          <t>The right to purchase warrant shares expires on the earlier of (1) 45 days after the day that Nano Magic shares have been trading at or above 120% of the exercise price for a period of 90 days, or (2) four years from date of issue.</t>
        </is>
      </c>
      <c r="V57" s="4" t="inlineStr">
        <is>
          <t>The right to purchase warrant shares expires on the earlier of (1) 45 days after the day that Nano Magic shares have been trading at or above 120% of the exercise price for a period of 90 days, or (2) four years from date of issue.</t>
        </is>
      </c>
      <c r="W57" s="4" t="inlineStr">
        <is>
          <t>The right to purchase warrant shares expires on the earlier of (1) 45 days after the day that Nano Magic shares have been trading at or above 120% of the exercise price for a period of 90 days, or (2) four years from date of issue.</t>
        </is>
      </c>
      <c r="Y57" s="4" t="inlineStr">
        <is>
          <t>The right to purchase warrant shares expires on the earlier of (1) 45 days after the day that Nano Magic shares have been trading at or above 120% of the exercise price for a period of 90 days, or (2) four years from date of issue.</t>
        </is>
      </c>
    </row>
    <row r="58">
      <c r="A58" s="4" t="inlineStr">
        <is>
          <t>Proceeds from warrants exercise</t>
        </is>
      </c>
      <c r="S58" s="5" t="n">
        <v>13256</v>
      </c>
      <c r="V58" s="5" t="n">
        <v>6977</v>
      </c>
      <c r="W58" s="5" t="n">
        <v>15698</v>
      </c>
      <c r="Y58" s="5" t="n">
        <v>9767</v>
      </c>
    </row>
    <row r="59">
      <c r="A59" s="4" t="inlineStr">
        <is>
          <t>Warrant expiration years</t>
        </is>
      </c>
      <c r="S59" s="4" t="inlineStr">
        <is>
          <t>4 years</t>
        </is>
      </c>
      <c r="V59" s="4" t="inlineStr">
        <is>
          <t>4 years</t>
        </is>
      </c>
      <c r="W59" s="4" t="inlineStr">
        <is>
          <t>4 years</t>
        </is>
      </c>
      <c r="Y59" s="4" t="inlineStr">
        <is>
          <t>4 years</t>
        </is>
      </c>
    </row>
    <row r="60">
      <c r="A60" s="4" t="inlineStr">
        <is>
          <t>Common Stock [Member] | PEN Comeback2, LLC [Member]</t>
        </is>
      </c>
    </row>
    <row r="61">
      <c r="A61" s="4" t="inlineStr">
        <is>
          <t>Number of shares sold, shares</t>
        </is>
      </c>
      <c r="H61" s="6" t="n">
        <v>551600</v>
      </c>
      <c r="I61" s="6" t="n">
        <v>205883</v>
      </c>
      <c r="J61" s="6" t="n">
        <v>198530</v>
      </c>
      <c r="M61" s="6" t="n">
        <v>272059</v>
      </c>
      <c r="N61" s="6" t="n">
        <v>165441</v>
      </c>
      <c r="P61" s="6" t="n">
        <v>88235</v>
      </c>
      <c r="Q61" s="6" t="n">
        <v>216912</v>
      </c>
    </row>
    <row r="62">
      <c r="A62" s="4" t="inlineStr">
        <is>
          <t>Sale of stock, price per share</t>
        </is>
      </c>
      <c r="H62" s="8" t="n">
        <v>0.65</v>
      </c>
      <c r="I62" s="8" t="n">
        <v>0.65</v>
      </c>
      <c r="J62" s="8" t="n">
        <v>0.65</v>
      </c>
      <c r="M62" s="8" t="n">
        <v>0.65</v>
      </c>
      <c r="N62" s="8" t="n">
        <v>0.65</v>
      </c>
      <c r="P62" s="8" t="n">
        <v>0.65</v>
      </c>
      <c r="Q62" s="8" t="n">
        <v>0.65</v>
      </c>
    </row>
    <row r="63">
      <c r="A63" s="4" t="inlineStr">
        <is>
          <t>Proceeds from private placement</t>
        </is>
      </c>
      <c r="H63" s="5" t="n">
        <v>516177</v>
      </c>
      <c r="I63" s="5" t="n">
        <v>133824</v>
      </c>
      <c r="J63" s="5" t="n">
        <v>129044</v>
      </c>
      <c r="M63" s="5" t="n">
        <v>176838</v>
      </c>
      <c r="N63" s="5" t="n">
        <v>117537</v>
      </c>
      <c r="P63" s="5" t="n">
        <v>57353</v>
      </c>
      <c r="Q63" s="5" t="n">
        <v>140993</v>
      </c>
    </row>
    <row r="64">
      <c r="A64" s="4" t="inlineStr">
        <is>
          <t>Warrants issued to purchase the additional shares</t>
        </is>
      </c>
      <c r="H64" s="6" t="n">
        <v>794110</v>
      </c>
      <c r="I64" s="6" t="n">
        <v>198516</v>
      </c>
      <c r="J64" s="6" t="n">
        <v>198516</v>
      </c>
      <c r="M64" s="6" t="n">
        <v>272055</v>
      </c>
      <c r="N64" s="6" t="n">
        <v>165441</v>
      </c>
      <c r="P64" s="6" t="n">
        <v>88235</v>
      </c>
      <c r="Q64" s="6" t="n">
        <v>216906</v>
      </c>
    </row>
    <row r="65">
      <c r="A65" s="4" t="inlineStr">
        <is>
          <t>Warrant exercise price</t>
        </is>
      </c>
      <c r="H65" s="8" t="n">
        <v>1.5</v>
      </c>
      <c r="I65" s="8" t="n">
        <v>1.5</v>
      </c>
      <c r="J65" s="8" t="n">
        <v>1.5</v>
      </c>
      <c r="M65" s="8" t="n">
        <v>1.5</v>
      </c>
      <c r="N65" s="8" t="n">
        <v>1.5</v>
      </c>
      <c r="P65" s="8" t="n">
        <v>1.5</v>
      </c>
      <c r="Q65" s="8" t="n">
        <v>1.5</v>
      </c>
    </row>
    <row r="66">
      <c r="A66" s="4" t="inlineStr">
        <is>
          <t>Warrant expiration, description</t>
        </is>
      </c>
      <c r="M66" s="4" t="inlineStr">
        <is>
          <t>The right to purchase warrant shares expires four years from date of issue. Aggregate proceeds from the sales of the warrants were $0.03 per warrant for an aggregate of $8,162.</t>
        </is>
      </c>
      <c r="N66" s="4" t="inlineStr">
        <is>
          <t>At the same time PEN Comeback 2 bought 165,441 warrants to purchase up to 165,441 additional shares and the partnership bought 13 warrants to purchase up to 13 additional shares, all at a warrant exercise price of $1.50.</t>
        </is>
      </c>
      <c r="P66" s="4" t="inlineStr">
        <is>
          <t>The right to purchase warrant shares expires four years from date of issue.</t>
        </is>
      </c>
      <c r="Q66" s="4" t="inlineStr">
        <is>
          <t>The right to purchase warrant shares expires four years from date of issue.</t>
        </is>
      </c>
    </row>
    <row r="67">
      <c r="A67" s="4" t="inlineStr">
        <is>
          <t>Proceeds from warrants exercise</t>
        </is>
      </c>
      <c r="H67" s="5" t="n">
        <v>23823</v>
      </c>
      <c r="I67" s="5" t="n">
        <v>6176</v>
      </c>
      <c r="J67" s="5" t="n">
        <v>5955</v>
      </c>
      <c r="M67" s="5" t="n">
        <v>8162</v>
      </c>
      <c r="N67" s="5" t="n">
        <v>4963</v>
      </c>
      <c r="P67" s="5" t="n">
        <v>2647</v>
      </c>
      <c r="Q67" s="5" t="n">
        <v>6507</v>
      </c>
    </row>
    <row r="68">
      <c r="A68" s="4" t="inlineStr">
        <is>
          <t>Warrant expiration years</t>
        </is>
      </c>
      <c r="H68" s="4" t="inlineStr">
        <is>
          <t>4 years</t>
        </is>
      </c>
      <c r="I68" s="4" t="inlineStr">
        <is>
          <t>4 years</t>
        </is>
      </c>
      <c r="J68" s="4" t="inlineStr">
        <is>
          <t>4 years</t>
        </is>
      </c>
      <c r="M68" s="4" t="inlineStr">
        <is>
          <t>4 years</t>
        </is>
      </c>
      <c r="N68" s="4" t="inlineStr">
        <is>
          <t>4 years</t>
        </is>
      </c>
      <c r="P68" s="4" t="inlineStr">
        <is>
          <t>4 years</t>
        </is>
      </c>
      <c r="Q68" s="4" t="inlineStr">
        <is>
          <t>4 years</t>
        </is>
      </c>
    </row>
    <row r="69">
      <c r="A69" s="4" t="inlineStr">
        <is>
          <t>Warrants issued to purchase shares</t>
        </is>
      </c>
      <c r="H69" s="6" t="n">
        <v>794110</v>
      </c>
      <c r="I69" s="6" t="n">
        <v>205868</v>
      </c>
      <c r="J69" s="6" t="n">
        <v>198516</v>
      </c>
      <c r="M69" s="6" t="n">
        <v>272055</v>
      </c>
      <c r="N69" s="6" t="n">
        <v>165441</v>
      </c>
    </row>
    <row r="70">
      <c r="A70" s="4" t="inlineStr">
        <is>
          <t>Share price</t>
        </is>
      </c>
      <c r="M70" s="8" t="n">
        <v>0.03</v>
      </c>
    </row>
    <row r="71">
      <c r="A71" s="4" t="inlineStr">
        <is>
          <t>Number of additional shares issued</t>
        </is>
      </c>
      <c r="H71" s="6" t="n">
        <v>242518</v>
      </c>
    </row>
    <row r="72">
      <c r="A72" s="4" t="inlineStr">
        <is>
          <t>Common Stock [Member] | Rickert Family Partnership [Member]</t>
        </is>
      </c>
    </row>
    <row r="73">
      <c r="A73" s="4" t="inlineStr">
        <is>
          <t>Number of shares sold, shares</t>
        </is>
      </c>
      <c r="N73" s="6" t="n">
        <v>15384</v>
      </c>
    </row>
    <row r="74">
      <c r="A74" s="4" t="inlineStr">
        <is>
          <t>Common Stock [Member] | Five Directors [Member]</t>
        </is>
      </c>
    </row>
    <row r="75">
      <c r="A75" s="4" t="inlineStr">
        <is>
          <t>Number of shares issued for services</t>
        </is>
      </c>
      <c r="U75" s="6" t="n">
        <v>18180</v>
      </c>
    </row>
    <row r="76">
      <c r="A76" s="4" t="inlineStr">
        <is>
          <t>Shares issued price per share</t>
        </is>
      </c>
      <c r="U76" s="8" t="n">
        <v>0.55</v>
      </c>
    </row>
    <row r="77">
      <c r="A77" s="4" t="inlineStr">
        <is>
          <t>Number of shares issued for services, value</t>
        </is>
      </c>
      <c r="U77" s="5" t="n">
        <v>10000</v>
      </c>
    </row>
    <row r="78">
      <c r="A78" s="4" t="inlineStr">
        <is>
          <t>Common Stock [Member] | Director [Member]</t>
        </is>
      </c>
    </row>
    <row r="79">
      <c r="A79" s="4" t="inlineStr">
        <is>
          <t>Number of shares issued for services</t>
        </is>
      </c>
      <c r="L79" s="6" t="n">
        <v>20688</v>
      </c>
      <c r="O79" s="6" t="n">
        <v>23331</v>
      </c>
      <c r="R79" s="6" t="n">
        <v>18750</v>
      </c>
      <c r="T79" s="6" t="n">
        <v>19998</v>
      </c>
      <c r="X79" s="6" t="n">
        <v>21048</v>
      </c>
    </row>
    <row r="80">
      <c r="A80" s="4" t="inlineStr">
        <is>
          <t>Shares issued price per share</t>
        </is>
      </c>
      <c r="L80" s="8" t="n">
        <v>0.58</v>
      </c>
      <c r="O80" s="8" t="n">
        <v>0.6</v>
      </c>
      <c r="R80" s="8" t="n">
        <v>0.64</v>
      </c>
      <c r="T80" s="8" t="n">
        <v>0.6</v>
      </c>
      <c r="X80" s="8" t="n">
        <v>0.57</v>
      </c>
    </row>
    <row r="81">
      <c r="A81" s="4" t="inlineStr">
        <is>
          <t>Number of shares issued for services, value</t>
        </is>
      </c>
      <c r="L81" s="5" t="n">
        <v>12000</v>
      </c>
      <c r="O81" s="5" t="n">
        <v>14000</v>
      </c>
      <c r="R81" s="5" t="n">
        <v>12000</v>
      </c>
      <c r="T81" s="5" t="n">
        <v>12000</v>
      </c>
      <c r="X81" s="5" t="n">
        <v>12000</v>
      </c>
    </row>
    <row r="82">
      <c r="A82" s="4" t="inlineStr">
        <is>
          <t>Common Stock [Member] | Three Employees [Member] | 2015 Equity Plan [Member]</t>
        </is>
      </c>
    </row>
    <row r="83">
      <c r="A83" s="4" t="inlineStr">
        <is>
          <t>Shares issued price per share</t>
        </is>
      </c>
      <c r="K83" s="8" t="n">
        <v>0.65</v>
      </c>
      <c r="AB83" s="8" t="n">
        <v>0.65</v>
      </c>
    </row>
    <row r="84">
      <c r="A84" s="4" t="inlineStr">
        <is>
          <t>Number of common stock issued during period, shares</t>
        </is>
      </c>
      <c r="K84" s="6" t="n">
        <v>35000</v>
      </c>
    </row>
    <row r="85">
      <c r="A85" s="4" t="inlineStr">
        <is>
          <t>Number of shares issued, value</t>
        </is>
      </c>
      <c r="K85" s="5" t="n">
        <v>22750</v>
      </c>
    </row>
    <row r="86">
      <c r="A86" s="4" t="inlineStr">
        <is>
          <t>Common Stock [Member] | Tom Berman [Member]</t>
        </is>
      </c>
    </row>
    <row r="87">
      <c r="A87" s="4" t="inlineStr">
        <is>
          <t>Shares issued price per share</t>
        </is>
      </c>
      <c r="U87" s="8" t="n">
        <v>0.55</v>
      </c>
    </row>
    <row r="88">
      <c r="A88" s="4" t="inlineStr">
        <is>
          <t>Shares issued to purchase option</t>
        </is>
      </c>
      <c r="U88" s="6" t="n">
        <v>5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Fair Value of Option Award Valuation Assumptions (Details)</t>
        </is>
      </c>
      <c r="B1" s="2" t="inlineStr">
        <is>
          <t>12 Months Ended</t>
        </is>
      </c>
    </row>
    <row r="2">
      <c r="B2" s="2" t="inlineStr">
        <is>
          <t>Dec. 31, 2020$ / shares</t>
        </is>
      </c>
    </row>
    <row r="3">
      <c r="A3" s="4" t="inlineStr">
        <is>
          <t>Exercise price per option</t>
        </is>
      </c>
      <c r="B3" s="8" t="n">
        <v>0.55</v>
      </c>
    </row>
    <row r="4">
      <c r="A4" s="4" t="inlineStr">
        <is>
          <t>Expected term</t>
        </is>
      </c>
      <c r="B4" s="4" t="inlineStr">
        <is>
          <t>5 years</t>
        </is>
      </c>
    </row>
    <row r="5">
      <c r="A5" s="4" t="inlineStr">
        <is>
          <t>Expected volatility, minimum</t>
        </is>
      </c>
      <c r="B5" s="4" t="inlineStr">
        <is>
          <t>141.00%</t>
        </is>
      </c>
    </row>
    <row r="6">
      <c r="A6" s="4" t="inlineStr">
        <is>
          <t>Expected volatility, maximum</t>
        </is>
      </c>
      <c r="B6" s="4" t="inlineStr">
        <is>
          <t>161.00%</t>
        </is>
      </c>
    </row>
    <row r="7">
      <c r="A7" s="4" t="inlineStr">
        <is>
          <t>Expected dividend yield</t>
        </is>
      </c>
      <c r="B7" s="4" t="inlineStr">
        <is>
          <t>0.00%</t>
        </is>
      </c>
    </row>
    <row r="8">
      <c r="A8" s="4" t="inlineStr">
        <is>
          <t>Minimum [Member]</t>
        </is>
      </c>
    </row>
    <row r="9">
      <c r="A9" s="4" t="inlineStr">
        <is>
          <t>Exercise price per option</t>
        </is>
      </c>
      <c r="B9" s="8" t="n">
        <v>0.55</v>
      </c>
    </row>
    <row r="10">
      <c r="A10" s="4" t="inlineStr">
        <is>
          <t>Fair value per option at grant date</t>
        </is>
      </c>
      <c r="B10" s="8" t="n">
        <v>0.49</v>
      </c>
    </row>
    <row r="11">
      <c r="A11" s="4" t="inlineStr">
        <is>
          <t>Risk-free interest rate</t>
        </is>
      </c>
      <c r="B11" s="4" t="inlineStr">
        <is>
          <t>1.66%</t>
        </is>
      </c>
    </row>
    <row r="12">
      <c r="A12" s="4" t="inlineStr">
        <is>
          <t>Maximum [Member]</t>
        </is>
      </c>
    </row>
    <row r="13">
      <c r="A13" s="4" t="inlineStr">
        <is>
          <t>Exercise price per option</t>
        </is>
      </c>
      <c r="B13" s="8" t="n">
        <v>0.65</v>
      </c>
    </row>
    <row r="14">
      <c r="A14" s="4" t="inlineStr">
        <is>
          <t>Fair value per option at grant date</t>
        </is>
      </c>
      <c r="B14" s="8" t="n">
        <v>0.55</v>
      </c>
    </row>
    <row r="15">
      <c r="A15" s="4" t="inlineStr">
        <is>
          <t>Risk-free interest rate</t>
        </is>
      </c>
      <c r="B15" s="4" t="inlineStr">
        <is>
          <t>1.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Stock Option Plan Activity (Details) - USD ($)</t>
        </is>
      </c>
      <c r="B1" s="2" t="inlineStr">
        <is>
          <t>12 Months Ended</t>
        </is>
      </c>
    </row>
    <row r="2">
      <c r="B2" s="2" t="inlineStr">
        <is>
          <t>Dec. 31, 2020</t>
        </is>
      </c>
      <c r="C2" s="2" t="inlineStr">
        <is>
          <t>Dec. 31, 2019</t>
        </is>
      </c>
    </row>
    <row r="3">
      <c r="A3" s="3" t="inlineStr">
        <is>
          <t>Equity [Abstract]</t>
        </is>
      </c>
    </row>
    <row r="4">
      <c r="A4" s="4" t="inlineStr">
        <is>
          <t>Number of Options, Outstanding, Beginning balance</t>
        </is>
      </c>
      <c r="B4" s="6" t="n">
        <v>455502</v>
      </c>
      <c r="C4" s="6" t="n">
        <v>559573</v>
      </c>
    </row>
    <row r="5">
      <c r="A5" s="4" t="inlineStr">
        <is>
          <t>Number of Options, Exercised</t>
        </is>
      </c>
      <c r="B5" s="4" t="inlineStr">
        <is>
          <t xml:space="preserve"> </t>
        </is>
      </c>
      <c r="C5" s="4" t="inlineStr">
        <is>
          <t xml:space="preserve"> </t>
        </is>
      </c>
    </row>
    <row r="6">
      <c r="A6" s="4" t="inlineStr">
        <is>
          <t>Number of Options, Forfeited or expired</t>
        </is>
      </c>
      <c r="B6" s="6" t="n">
        <v>-52610</v>
      </c>
      <c r="C6" s="6" t="n">
        <v>-654071</v>
      </c>
    </row>
    <row r="7">
      <c r="A7" s="4" t="inlineStr">
        <is>
          <t>Number of Options, Granted</t>
        </is>
      </c>
      <c r="B7" s="6" t="n">
        <v>100000</v>
      </c>
      <c r="C7" s="6" t="n">
        <v>550000</v>
      </c>
    </row>
    <row r="8">
      <c r="A8" s="4" t="inlineStr">
        <is>
          <t>Number of Options, Outstanding, Ending balance</t>
        </is>
      </c>
      <c r="B8" s="6" t="n">
        <v>502892</v>
      </c>
      <c r="C8" s="6" t="n">
        <v>455502</v>
      </c>
    </row>
    <row r="9">
      <c r="A9" s="4" t="inlineStr">
        <is>
          <t>Number of Options, Exercisable, Ending balance</t>
        </is>
      </c>
      <c r="B9" s="6" t="n">
        <v>502892</v>
      </c>
    </row>
    <row r="10">
      <c r="A10" s="4" t="inlineStr">
        <is>
          <t>Weighted Average Exercise Price, Outstanding, Beginning balance</t>
        </is>
      </c>
      <c r="B10" s="8" t="n">
        <v>1.24</v>
      </c>
      <c r="C10" s="8" t="n">
        <v>1.91</v>
      </c>
    </row>
    <row r="11">
      <c r="A11" s="4" t="inlineStr">
        <is>
          <t>Number of Options, Exercised</t>
        </is>
      </c>
      <c r="B11" s="4" t="inlineStr">
        <is>
          <t xml:space="preserve"> </t>
        </is>
      </c>
      <c r="C11" s="4" t="inlineStr">
        <is>
          <t xml:space="preserve"> </t>
        </is>
      </c>
    </row>
    <row r="12">
      <c r="A12" s="4" t="inlineStr">
        <is>
          <t>Number of Options, Forfeited or expired</t>
        </is>
      </c>
      <c r="B12" s="9" t="n">
        <v>0.61</v>
      </c>
      <c r="C12" s="9" t="n">
        <v>1.23</v>
      </c>
    </row>
    <row r="13">
      <c r="A13" s="4" t="inlineStr">
        <is>
          <t>Weighted Average Exercise Price, Granted</t>
        </is>
      </c>
      <c r="B13" s="9" t="n">
        <v>0.65</v>
      </c>
      <c r="C13" s="9" t="n">
        <v>0.55</v>
      </c>
    </row>
    <row r="14">
      <c r="A14" s="4" t="inlineStr">
        <is>
          <t>Weighted Average Exercise Price, Outstanding, Ending balance</t>
        </is>
      </c>
      <c r="B14" s="9" t="n">
        <v>0.89</v>
      </c>
      <c r="C14" s="8" t="n">
        <v>1.24</v>
      </c>
    </row>
    <row r="15">
      <c r="A15" s="4" t="inlineStr">
        <is>
          <t>Weighted Average Exercise Price, Exercisable Ending balance</t>
        </is>
      </c>
      <c r="B15" s="8" t="n">
        <v>0.89</v>
      </c>
    </row>
    <row r="16">
      <c r="A16" s="4" t="inlineStr">
        <is>
          <t>Weighted Average Remaining Contractual Terms (Years), Outstanding, Ending</t>
        </is>
      </c>
      <c r="B16" s="4" t="inlineStr">
        <is>
          <t>3 years 2 months 23 days</t>
        </is>
      </c>
    </row>
    <row r="17">
      <c r="A17" s="4" t="inlineStr">
        <is>
          <t>Weighted Average Remaining Contractual Term (Years), Exercisable</t>
        </is>
      </c>
      <c r="B17" s="4" t="inlineStr">
        <is>
          <t>3 years 2 months 23 days</t>
        </is>
      </c>
    </row>
    <row r="18">
      <c r="A18" s="4" t="inlineStr">
        <is>
          <t>Aggregate Intrinsic Value, Share Outstanding, Beginning balance</t>
        </is>
      </c>
      <c r="B18" s="4" t="inlineStr">
        <is>
          <t xml:space="preserve"> </t>
        </is>
      </c>
      <c r="C18" s="4" t="inlineStr">
        <is>
          <t xml:space="preserve"> </t>
        </is>
      </c>
    </row>
    <row r="19">
      <c r="A19" s="4" t="inlineStr">
        <is>
          <t>Aggregate Intrinsic Value, Share Outstanding, Ending balance</t>
        </is>
      </c>
      <c r="B19" s="6" t="n">
        <v>220000</v>
      </c>
      <c r="C19" s="4" t="inlineStr">
        <is>
          <t xml:space="preserve"> </t>
        </is>
      </c>
    </row>
    <row r="20">
      <c r="A20" s="4" t="inlineStr">
        <is>
          <t>Aggregate Intrinsic Value, Share Exercisable</t>
        </is>
      </c>
      <c r="B20" s="5" t="n">
        <v>22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t>
        </is>
      </c>
      <c r="B1" s="2" t="inlineStr">
        <is>
          <t>12 Months Ended</t>
        </is>
      </c>
    </row>
    <row r="2">
      <c r="B2" s="2" t="inlineStr">
        <is>
          <t>Dec. 31, 2020USD ($)$ / shares</t>
        </is>
      </c>
    </row>
    <row r="3">
      <c r="A3" s="3" t="inlineStr">
        <is>
          <t>Income Tax Disclosure [Abstract]</t>
        </is>
      </c>
    </row>
    <row r="4">
      <c r="A4" s="4" t="inlineStr">
        <is>
          <t>Net operating loss carryforward | $</t>
        </is>
      </c>
      <c r="B4" s="5" t="n">
        <v>12232000</v>
      </c>
    </row>
    <row r="5">
      <c r="A5" s="4" t="inlineStr">
        <is>
          <t>Tax loss carryforwards expiration, description</t>
        </is>
      </c>
      <c r="B5" s="4" t="inlineStr">
        <is>
          <t>The potential tax benefit arising from tax loss carryforwards prior to 2017 will expire between 2021 and 2038, while the potential tax benefits arising after 2017 currently have no expiration date.</t>
        </is>
      </c>
    </row>
    <row r="6">
      <c r="A6" s="4" t="inlineStr">
        <is>
          <t>Ownership changes | $ / shares</t>
        </is>
      </c>
      <c r="B6" s="8"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Statutory Rate of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provision (benefit) at U.S. statutory rate of 21%</t>
        </is>
      </c>
      <c r="B4" s="5" t="n">
        <v>-164000</v>
      </c>
      <c r="C4" s="5" t="n">
        <v>-203000</v>
      </c>
    </row>
    <row r="5">
      <c r="A5" s="4" t="inlineStr">
        <is>
          <t>Other</t>
        </is>
      </c>
      <c r="B5" s="4" t="inlineStr">
        <is>
          <t xml:space="preserve"> </t>
        </is>
      </c>
      <c r="C5" s="6" t="n">
        <v>12000</v>
      </c>
    </row>
    <row r="6">
      <c r="A6" s="4" t="inlineStr">
        <is>
          <t>Change in valuation allowance</t>
        </is>
      </c>
      <c r="B6" s="6" t="n">
        <v>164000</v>
      </c>
      <c r="C6" s="6" t="n">
        <v>191000</v>
      </c>
    </row>
    <row r="7">
      <c r="A7" s="4" t="inlineStr">
        <is>
          <t>Revaluation of deferred tax asset</t>
        </is>
      </c>
      <c r="B7" s="6" t="n">
        <v>76000</v>
      </c>
      <c r="C7" s="4" t="inlineStr">
        <is>
          <t xml:space="preserve"> </t>
        </is>
      </c>
    </row>
    <row r="8">
      <c r="A8" s="4" t="inlineStr">
        <is>
          <t>Revaluation of valuation allowance</t>
        </is>
      </c>
      <c r="B8" s="6" t="n">
        <v>-76000</v>
      </c>
      <c r="C8" s="4" t="inlineStr">
        <is>
          <t xml:space="preserve"> </t>
        </is>
      </c>
    </row>
    <row r="9">
      <c r="A9" s="4" t="inlineStr">
        <is>
          <t>Total provision for income tax</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Statutory Rate of Income Taxes (Details) (Parenthetical)</t>
        </is>
      </c>
      <c r="B1" s="2" t="inlineStr">
        <is>
          <t>12 Months Ended</t>
        </is>
      </c>
    </row>
    <row r="2">
      <c r="B2" s="2" t="inlineStr">
        <is>
          <t>Dec. 31, 2019</t>
        </is>
      </c>
    </row>
    <row r="3">
      <c r="A3" s="3" t="inlineStr">
        <is>
          <t>Income Tax Disclosure [Abstract]</t>
        </is>
      </c>
    </row>
    <row r="4">
      <c r="A4" s="4" t="inlineStr">
        <is>
          <t>Statutory income tax rate</t>
        </is>
      </c>
      <c r="B4" s="4" t="inlineStr">
        <is>
          <t>2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2569000</v>
      </c>
      <c r="C3" s="5" t="n">
        <v>2247000</v>
      </c>
    </row>
    <row r="4">
      <c r="A4" s="4" t="inlineStr">
        <is>
          <t>Stock-based compensation</t>
        </is>
      </c>
      <c r="B4" s="6" t="n">
        <v>1000</v>
      </c>
      <c r="C4" s="6" t="n">
        <v>1000</v>
      </c>
    </row>
    <row r="5">
      <c r="A5" s="4" t="inlineStr">
        <is>
          <t>Allowance for inventory obsolescence</t>
        </is>
      </c>
      <c r="B5" s="6" t="n">
        <v>24000</v>
      </c>
      <c r="C5" s="6" t="n">
        <v>125000</v>
      </c>
    </row>
    <row r="6">
      <c r="A6" s="4" t="inlineStr">
        <is>
          <t>Accrued compensation</t>
        </is>
      </c>
      <c r="B6" s="6" t="n">
        <v>6000</v>
      </c>
      <c r="C6" s="6" t="n">
        <v>34000</v>
      </c>
    </row>
    <row r="7">
      <c r="A7" s="4" t="inlineStr">
        <is>
          <t>Other</t>
        </is>
      </c>
      <c r="B7" s="6" t="n">
        <v>79000</v>
      </c>
      <c r="C7" s="6" t="n">
        <v>32000</v>
      </c>
    </row>
    <row r="8">
      <c r="A8" s="4" t="inlineStr">
        <is>
          <t>Total deferred tax assets</t>
        </is>
      </c>
      <c r="B8" s="6" t="n">
        <v>2679000</v>
      </c>
      <c r="C8" s="6" t="n">
        <v>2439000</v>
      </c>
    </row>
    <row r="9">
      <c r="A9" s="4" t="inlineStr">
        <is>
          <t>Valuation allowance</t>
        </is>
      </c>
      <c r="B9" s="6" t="n">
        <v>-2679000</v>
      </c>
      <c r="C9" s="6" t="n">
        <v>-24390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3" t="inlineStr">
        <is>
          <t>Commitments and Contingencies Disclosure [Abstract]</t>
        </is>
      </c>
    </row>
    <row r="4">
      <c r="A4" s="4" t="inlineStr">
        <is>
          <t>Litigation settlement</t>
        </is>
      </c>
      <c r="B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781055</v>
      </c>
      <c r="C4" s="5" t="n">
        <v>-964987</v>
      </c>
    </row>
    <row r="5">
      <c r="A5" s="3" t="inlineStr">
        <is>
          <t>Adjustments to reconcile net loss to net cash provided by operating activities:</t>
        </is>
      </c>
    </row>
    <row r="6">
      <c r="A6" s="4" t="inlineStr">
        <is>
          <t>Change in inventory obsolescence reserve</t>
        </is>
      </c>
      <c r="B6" s="6" t="n">
        <v>-462406</v>
      </c>
      <c r="C6" s="6" t="n">
        <v>-76125</v>
      </c>
    </row>
    <row r="7">
      <c r="A7" s="4" t="inlineStr">
        <is>
          <t>Depreciation and amortization expense</t>
        </is>
      </c>
      <c r="B7" s="6" t="n">
        <v>38609</v>
      </c>
      <c r="C7" s="6" t="n">
        <v>84547</v>
      </c>
    </row>
    <row r="8">
      <c r="A8" s="4" t="inlineStr">
        <is>
          <t>Bad debt expense</t>
        </is>
      </c>
      <c r="B8" s="6" t="n">
        <v>53790</v>
      </c>
      <c r="C8" s="4" t="inlineStr">
        <is>
          <t xml:space="preserve"> </t>
        </is>
      </c>
    </row>
    <row r="9">
      <c r="A9" s="4" t="inlineStr">
        <is>
          <t>Gain on sale of property, plant and equipment, net</t>
        </is>
      </c>
      <c r="B9" s="6" t="n">
        <v>-450</v>
      </c>
      <c r="C9" s="4" t="inlineStr">
        <is>
          <t xml:space="preserve"> </t>
        </is>
      </c>
    </row>
    <row r="10">
      <c r="A10" s="4" t="inlineStr">
        <is>
          <t>Stock-based compensation and stock issued for services</t>
        </is>
      </c>
      <c r="B10" s="6" t="n">
        <v>198612</v>
      </c>
      <c r="C10" s="6" t="n">
        <v>185943</v>
      </c>
    </row>
    <row r="11">
      <c r="A11" s="3" t="inlineStr">
        <is>
          <t>Change in operating assets and liabilities:</t>
        </is>
      </c>
    </row>
    <row r="12">
      <c r="A12" s="4" t="inlineStr">
        <is>
          <t>Accounts receivable</t>
        </is>
      </c>
      <c r="B12" s="6" t="n">
        <v>-1137569</v>
      </c>
      <c r="C12" s="6" t="n">
        <v>156264</v>
      </c>
    </row>
    <row r="13">
      <c r="A13" s="4" t="inlineStr">
        <is>
          <t>Inventory</t>
        </is>
      </c>
      <c r="B13" s="6" t="n">
        <v>43334</v>
      </c>
      <c r="C13" s="6" t="n">
        <v>213304</v>
      </c>
    </row>
    <row r="14">
      <c r="A14" s="4" t="inlineStr">
        <is>
          <t>Prepaid expenses and contract assets</t>
        </is>
      </c>
      <c r="B14" s="6" t="n">
        <v>-244300</v>
      </c>
      <c r="C14" s="6" t="n">
        <v>90496</v>
      </c>
    </row>
    <row r="15">
      <c r="A15" s="4" t="inlineStr">
        <is>
          <t>Accounts payable</t>
        </is>
      </c>
      <c r="B15" s="6" t="n">
        <v>339081</v>
      </c>
      <c r="C15" s="6" t="n">
        <v>-367279</v>
      </c>
    </row>
    <row r="16">
      <c r="A16" s="4" t="inlineStr">
        <is>
          <t>Accounts payable - related parties</t>
        </is>
      </c>
      <c r="B16" s="6" t="n">
        <v>-6613</v>
      </c>
      <c r="C16" s="4" t="inlineStr">
        <is>
          <t xml:space="preserve"> </t>
        </is>
      </c>
    </row>
    <row r="17">
      <c r="A17" s="4" t="inlineStr">
        <is>
          <t>Operating lease liabilities</t>
        </is>
      </c>
      <c r="B17" s="6" t="n">
        <v>-126716</v>
      </c>
      <c r="C17" s="6" t="n">
        <v>10936</v>
      </c>
    </row>
    <row r="18">
      <c r="A18" s="4" t="inlineStr">
        <is>
          <t>Accrued expenses and other current liabilities</t>
        </is>
      </c>
      <c r="B18" s="6" t="n">
        <v>156200</v>
      </c>
      <c r="C18" s="6" t="n">
        <v>-278280</v>
      </c>
    </row>
    <row r="19">
      <c r="A19" s="4" t="inlineStr">
        <is>
          <t>Contract liabilities</t>
        </is>
      </c>
      <c r="B19" s="6" t="n">
        <v>-71561</v>
      </c>
      <c r="C19" s="6" t="n">
        <v>66513</v>
      </c>
    </row>
    <row r="20">
      <c r="A20" s="4" t="inlineStr">
        <is>
          <t>NET CASH USED IN OPERATING ACTIVITIES</t>
        </is>
      </c>
      <c r="B20" s="6" t="n">
        <v>-2001044</v>
      </c>
      <c r="C20" s="6" t="n">
        <v>-878668</v>
      </c>
    </row>
    <row r="21">
      <c r="A21" s="3" t="inlineStr">
        <is>
          <t>INVESTING ACTIVITIES</t>
        </is>
      </c>
    </row>
    <row r="22">
      <c r="A22" s="4" t="inlineStr">
        <is>
          <t>Net activity on certificate of deposit</t>
        </is>
      </c>
      <c r="B22" s="6" t="n">
        <v>-237</v>
      </c>
      <c r="C22" s="6" t="n">
        <v>-232</v>
      </c>
    </row>
    <row r="23">
      <c r="A23" s="4" t="inlineStr">
        <is>
          <t>Purchases of property and equipment</t>
        </is>
      </c>
      <c r="B23" s="6" t="n">
        <v>-143456</v>
      </c>
      <c r="C23" s="6" t="n">
        <v>-11129</v>
      </c>
    </row>
    <row r="24">
      <c r="A24" s="4" t="inlineStr">
        <is>
          <t>NET CASH USED IN INVESTING ACTIVITIES</t>
        </is>
      </c>
      <c r="B24" s="6" t="n">
        <v>-143963</v>
      </c>
      <c r="C24" s="6" t="n">
        <v>-11361</v>
      </c>
    </row>
    <row r="25">
      <c r="A25" s="3" t="inlineStr">
        <is>
          <t>FINANCING ACTIVITIES</t>
        </is>
      </c>
    </row>
    <row r="26">
      <c r="A26" s="4" t="inlineStr">
        <is>
          <t>Proceeds from sale of common stock and warrants</t>
        </is>
      </c>
      <c r="B26" s="6" t="n">
        <v>2115001</v>
      </c>
      <c r="C26" s="6" t="n">
        <v>1169773</v>
      </c>
    </row>
    <row r="27">
      <c r="A27" s="4" t="inlineStr">
        <is>
          <t>Proceeds from bank loans</t>
        </is>
      </c>
      <c r="B27" s="6" t="n">
        <v>132593</v>
      </c>
      <c r="C27" s="4" t="inlineStr">
        <is>
          <t xml:space="preserve"> </t>
        </is>
      </c>
    </row>
    <row r="28">
      <c r="A28" s="4" t="inlineStr">
        <is>
          <t>Proceeds from bank lines of credit</t>
        </is>
      </c>
      <c r="B28" s="4" t="inlineStr">
        <is>
          <t xml:space="preserve"> </t>
        </is>
      </c>
      <c r="C28" s="6" t="n">
        <v>1169773</v>
      </c>
    </row>
    <row r="29">
      <c r="A29" s="4" t="inlineStr">
        <is>
          <t>Repayment of bank lines of credit</t>
        </is>
      </c>
      <c r="B29" s="4" t="inlineStr">
        <is>
          <t xml:space="preserve"> </t>
        </is>
      </c>
      <c r="C29" s="6" t="n">
        <v>-508859</v>
      </c>
    </row>
    <row r="30">
      <c r="A30" s="4" t="inlineStr">
        <is>
          <t>Repayment of bank loans</t>
        </is>
      </c>
      <c r="B30" s="6" t="n">
        <v>-27524</v>
      </c>
      <c r="C30" s="6" t="n">
        <v>-18199</v>
      </c>
    </row>
    <row r="31">
      <c r="A31" s="4" t="inlineStr">
        <is>
          <t>Repayment of notes payable</t>
        </is>
      </c>
      <c r="B31" s="6" t="n">
        <v>-4000</v>
      </c>
      <c r="C31" s="6" t="n">
        <v>-10350</v>
      </c>
    </row>
    <row r="32">
      <c r="A32" s="4" t="inlineStr">
        <is>
          <t>NET CASH PROVIDED BY FINANCING ACTIVITIES</t>
        </is>
      </c>
      <c r="B32" s="6" t="n">
        <v>2216070</v>
      </c>
      <c r="C32" s="6" t="n">
        <v>810332</v>
      </c>
    </row>
    <row r="33">
      <c r="A33" s="4" t="inlineStr">
        <is>
          <t>NET INCREASE (DECREASE) IN CASH</t>
        </is>
      </c>
      <c r="B33" s="6" t="n">
        <v>71333</v>
      </c>
      <c r="C33" s="6" t="n">
        <v>-79697</v>
      </c>
    </row>
    <row r="34">
      <c r="A34" s="4" t="inlineStr">
        <is>
          <t>CASH, beginning of year</t>
        </is>
      </c>
      <c r="B34" s="6" t="n">
        <v>216801</v>
      </c>
      <c r="C34" s="6" t="n">
        <v>296498</v>
      </c>
    </row>
    <row r="35">
      <c r="A35" s="4" t="inlineStr">
        <is>
          <t>CASH, end of year</t>
        </is>
      </c>
      <c r="B35" s="6" t="n">
        <v>288134</v>
      </c>
      <c r="C35" s="6" t="n">
        <v>216801</v>
      </c>
    </row>
    <row r="36">
      <c r="A36" s="3" t="inlineStr">
        <is>
          <t>SUPPLEMENTAL DISCLOSURE OF CASH FLOW INFORMATION</t>
        </is>
      </c>
    </row>
    <row r="37">
      <c r="A37" s="4" t="inlineStr">
        <is>
          <t>Cash paid during the period for interest</t>
        </is>
      </c>
      <c r="B37" s="6" t="n">
        <v>6891</v>
      </c>
      <c r="C37" s="6" t="n">
        <v>10861</v>
      </c>
    </row>
    <row r="38">
      <c r="A38" s="4" t="inlineStr">
        <is>
          <t>Equipment acquired on finance leases</t>
        </is>
      </c>
      <c r="B38" s="6" t="n">
        <v>159934</v>
      </c>
      <c r="C38" s="4" t="inlineStr">
        <is>
          <t xml:space="preserve"> </t>
        </is>
      </c>
    </row>
    <row r="39">
      <c r="A39" s="4" t="inlineStr">
        <is>
          <t>Warrants issued to lessor</t>
        </is>
      </c>
      <c r="B39" s="5" t="n">
        <v>311718</v>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s (Details Narrative) - Sales Revenue, Net [Member]</t>
        </is>
      </c>
      <c r="B1" s="2" t="inlineStr">
        <is>
          <t>12 Months Ended</t>
        </is>
      </c>
    </row>
    <row r="2">
      <c r="B2" s="2" t="inlineStr">
        <is>
          <t>Dec. 31, 2020</t>
        </is>
      </c>
      <c r="C2" s="2" t="inlineStr">
        <is>
          <t>Dec. 31, 2019</t>
        </is>
      </c>
    </row>
    <row r="3">
      <c r="A3" s="4" t="inlineStr">
        <is>
          <t>United States [Member]</t>
        </is>
      </c>
    </row>
    <row r="4">
      <c r="A4" s="4" t="inlineStr">
        <is>
          <t>Percentage of sales</t>
        </is>
      </c>
      <c r="B4" s="4" t="inlineStr">
        <is>
          <t>87.00%</t>
        </is>
      </c>
      <c r="C4" s="4" t="inlineStr">
        <is>
          <t>83.00%</t>
        </is>
      </c>
    </row>
    <row r="5">
      <c r="A5" s="4" t="inlineStr">
        <is>
          <t>Germany [Member]</t>
        </is>
      </c>
    </row>
    <row r="6">
      <c r="A6" s="4" t="inlineStr">
        <is>
          <t>Percentage of sales</t>
        </is>
      </c>
      <c r="B6"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 Schedule of Concentration Risk, Customer (Details)</t>
        </is>
      </c>
      <c r="B1" s="2" t="inlineStr">
        <is>
          <t>12 Months Ended</t>
        </is>
      </c>
    </row>
    <row r="2">
      <c r="B2" s="2" t="inlineStr">
        <is>
          <t>Dec. 31, 2020</t>
        </is>
      </c>
      <c r="D2" s="2" t="inlineStr">
        <is>
          <t>Dec. 31, 2019</t>
        </is>
      </c>
    </row>
    <row r="3">
      <c r="A3" s="4" t="inlineStr">
        <is>
          <t>Customer Concentration Risk [Member] | Product Revenues [Member]</t>
        </is>
      </c>
    </row>
    <row r="4">
      <c r="A4" s="4" t="inlineStr">
        <is>
          <t>Percentage of revenues</t>
        </is>
      </c>
      <c r="B4" s="4" t="inlineStr">
        <is>
          <t>21.00%</t>
        </is>
      </c>
      <c r="D4" s="4" t="inlineStr">
        <is>
          <t>51.00%</t>
        </is>
      </c>
    </row>
    <row r="5">
      <c r="A5" s="4" t="inlineStr">
        <is>
          <t>Customer Concentration Risk [Member] | Product Revenues [Member] | Customer A [Member]</t>
        </is>
      </c>
    </row>
    <row r="6">
      <c r="A6" s="4" t="inlineStr">
        <is>
          <t>Percentage of revenues</t>
        </is>
      </c>
      <c r="B6" s="4" t="inlineStr">
        <is>
          <t>11.00%</t>
        </is>
      </c>
      <c r="D6" s="4" t="inlineStr">
        <is>
          <t>0.00%</t>
        </is>
      </c>
      <c r="E6" s="4" t="inlineStr">
        <is>
          <t>[1]</t>
        </is>
      </c>
    </row>
    <row r="7">
      <c r="A7" s="4" t="inlineStr">
        <is>
          <t>Customer Concentration Risk [Member] | Product Revenues [Member] | Customer B [Member]</t>
        </is>
      </c>
    </row>
    <row r="8">
      <c r="A8" s="4" t="inlineStr">
        <is>
          <t>Percentage of revenues</t>
        </is>
      </c>
      <c r="B8" s="4" t="inlineStr">
        <is>
          <t>10.00%</t>
        </is>
      </c>
      <c r="D8" s="4" t="inlineStr">
        <is>
          <t>0.00%</t>
        </is>
      </c>
      <c r="E8" s="4" t="inlineStr">
        <is>
          <t>[1]</t>
        </is>
      </c>
    </row>
    <row r="9">
      <c r="A9" s="4" t="inlineStr">
        <is>
          <t>Customer Concentration Risk [Member] | Contract Services Revenues [Member]</t>
        </is>
      </c>
    </row>
    <row r="10">
      <c r="A10" s="4" t="inlineStr">
        <is>
          <t>Percentage of revenues</t>
        </is>
      </c>
      <c r="B10" s="4" t="inlineStr">
        <is>
          <t>92.00%</t>
        </is>
      </c>
      <c r="D10" s="4" t="inlineStr">
        <is>
          <t>99.00%</t>
        </is>
      </c>
    </row>
    <row r="11">
      <c r="A11" s="4" t="inlineStr">
        <is>
          <t>Customer Concentration Risk [Member] | Contract Services Revenues [Member] | Customer E [Member]</t>
        </is>
      </c>
    </row>
    <row r="12">
      <c r="A12" s="4" t="inlineStr">
        <is>
          <t>Percentage of revenues</t>
        </is>
      </c>
      <c r="B12" s="4" t="inlineStr">
        <is>
          <t>47.00%</t>
        </is>
      </c>
      <c r="D12" s="4" t="inlineStr">
        <is>
          <t>46.00%</t>
        </is>
      </c>
    </row>
    <row r="13">
      <c r="A13" s="4" t="inlineStr">
        <is>
          <t>Customer Concentration Risk [Member] | Contract Services Revenues [Member] | Customer F [Member]</t>
        </is>
      </c>
    </row>
    <row r="14">
      <c r="A14" s="4" t="inlineStr">
        <is>
          <t>Percentage of revenues</t>
        </is>
      </c>
      <c r="B14" s="4" t="inlineStr">
        <is>
          <t>26.00%</t>
        </is>
      </c>
      <c r="D14" s="4" t="inlineStr">
        <is>
          <t>36.00%</t>
        </is>
      </c>
    </row>
    <row r="15">
      <c r="A15" s="4" t="inlineStr">
        <is>
          <t>Customer Concentration Risk [Member] | Contract Services Revenues [Member] | Customer G [Member]</t>
        </is>
      </c>
    </row>
    <row r="16">
      <c r="A16" s="4" t="inlineStr">
        <is>
          <t>Percentage of revenues</t>
        </is>
      </c>
      <c r="B16" s="4" t="inlineStr">
        <is>
          <t>19.00%</t>
        </is>
      </c>
      <c r="D16" s="4" t="inlineStr">
        <is>
          <t xml:space="preserve"> </t>
        </is>
      </c>
      <c r="E16" s="4" t="inlineStr">
        <is>
          <t>[1]</t>
        </is>
      </c>
    </row>
    <row r="17">
      <c r="A17" s="4" t="inlineStr">
        <is>
          <t>Customer Concentration Risk [Member] | Contract Services Revenues [Member] | Customer H [Member]</t>
        </is>
      </c>
    </row>
    <row r="18">
      <c r="A18" s="4" t="inlineStr">
        <is>
          <t>Percentage of revenues</t>
        </is>
      </c>
      <c r="B18" s="4" t="inlineStr">
        <is>
          <t xml:space="preserve"> </t>
        </is>
      </c>
      <c r="C18" s="4" t="inlineStr">
        <is>
          <t>[1]</t>
        </is>
      </c>
      <c r="D18" s="4" t="inlineStr">
        <is>
          <t>17.00%</t>
        </is>
      </c>
    </row>
    <row r="19">
      <c r="A19" s="4" t="inlineStr">
        <is>
          <t>Vendor Concentrations [Member]</t>
        </is>
      </c>
    </row>
    <row r="20">
      <c r="A20" s="4" t="inlineStr">
        <is>
          <t>Percentage of revenues</t>
        </is>
      </c>
      <c r="B20" s="4" t="inlineStr">
        <is>
          <t>48.00%</t>
        </is>
      </c>
      <c r="D20" s="4" t="inlineStr">
        <is>
          <t>0.00%</t>
        </is>
      </c>
      <c r="E20" s="4" t="inlineStr">
        <is>
          <t>[1]</t>
        </is>
      </c>
    </row>
    <row r="21">
      <c r="A21" s="4" t="inlineStr">
        <is>
          <t>Vendor Concentrations [Member] | Vendor A [Member]</t>
        </is>
      </c>
    </row>
    <row r="22">
      <c r="A22" s="4" t="inlineStr">
        <is>
          <t>Percentage of revenues</t>
        </is>
      </c>
      <c r="B22" s="4" t="inlineStr">
        <is>
          <t>48.00%</t>
        </is>
      </c>
      <c r="D22" s="4" t="inlineStr">
        <is>
          <t>0.00%</t>
        </is>
      </c>
      <c r="E22" s="4" t="inlineStr">
        <is>
          <t>[1]</t>
        </is>
      </c>
    </row>
    <row r="23"/>
    <row r="24">
      <c r="A24" s="4" t="inlineStr">
        <is>
          <t>[1]</t>
        </is>
      </c>
      <c r="B24" s="4" t="inlineStr">
        <is>
          <t>Less than 10%</t>
        </is>
      </c>
    </row>
  </sheetData>
  <mergeCells count="6">
    <mergeCell ref="A1:A2"/>
    <mergeCell ref="B1:E1"/>
    <mergeCell ref="B2:C2"/>
    <mergeCell ref="D2:E2"/>
    <mergeCell ref="A23:E23"/>
    <mergeCell ref="B24:E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 Appreciation Rights Plan (Details Narrative) - USD ($)</t>
        </is>
      </c>
      <c r="B1" s="2" t="inlineStr">
        <is>
          <t>Dec. 31, 2020</t>
        </is>
      </c>
      <c r="C1" s="2" t="inlineStr">
        <is>
          <t>Dec. 31, 2019</t>
        </is>
      </c>
    </row>
    <row r="2">
      <c r="A2" s="4" t="inlineStr">
        <is>
          <t>Vested stock outstanding</t>
        </is>
      </c>
      <c r="B2" s="6" t="n">
        <v>235782</v>
      </c>
      <c r="C2" s="6" t="n">
        <v>235782</v>
      </c>
    </row>
    <row r="3">
      <c r="A3" s="4" t="inlineStr">
        <is>
          <t>Accrued redemption value associated with stock appreciation rights amount</t>
        </is>
      </c>
      <c r="B3" s="5" t="n">
        <v>3169</v>
      </c>
    </row>
    <row r="4">
      <c r="A4" s="4" t="inlineStr">
        <is>
          <t>Stock Appreciation Rights (SARs) [Member]</t>
        </is>
      </c>
    </row>
    <row r="5">
      <c r="A5" s="4" t="inlineStr">
        <is>
          <t>Maximum number of stock appreciation granted by board</t>
        </is>
      </c>
      <c r="B5"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0</t>
        </is>
      </c>
      <c r="C2" s="2" t="inlineStr">
        <is>
          <t>Dec. 31, 2019</t>
        </is>
      </c>
    </row>
    <row r="3">
      <c r="A3" s="3" t="inlineStr">
        <is>
          <t>Segment Reporting [Abstract]</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Schedule of Segment Information (Details) - USD ($)</t>
        </is>
      </c>
      <c r="B1" s="2" t="inlineStr">
        <is>
          <t>12 Months Ended</t>
        </is>
      </c>
    </row>
    <row r="2">
      <c r="B2" s="2" t="inlineStr">
        <is>
          <t>Dec. 31, 2020</t>
        </is>
      </c>
      <c r="C2" s="2" t="inlineStr">
        <is>
          <t>Dec. 31, 2019</t>
        </is>
      </c>
    </row>
    <row r="3">
      <c r="A3" s="4" t="inlineStr">
        <is>
          <t>Total segment and consolidated revenues</t>
        </is>
      </c>
      <c r="B3" s="5" t="n">
        <v>4759240</v>
      </c>
      <c r="C3" s="5" t="n">
        <v>2436010</v>
      </c>
    </row>
    <row r="4">
      <c r="A4" s="4" t="inlineStr">
        <is>
          <t>Total segment and consolidated cost of revenues</t>
        </is>
      </c>
      <c r="B4" s="6" t="n">
        <v>3120414</v>
      </c>
      <c r="C4" s="6" t="n">
        <v>2112109</v>
      </c>
    </row>
    <row r="5">
      <c r="A5" s="4" t="inlineStr">
        <is>
          <t>Total segment and consolidated gross profit</t>
        </is>
      </c>
      <c r="B5" s="5" t="n">
        <v>1638826</v>
      </c>
      <c r="C5" s="5" t="n">
        <v>323901</v>
      </c>
    </row>
    <row r="6">
      <c r="A6" s="4" t="inlineStr">
        <is>
          <t>Total gross margin</t>
        </is>
      </c>
      <c r="B6" s="4" t="inlineStr">
        <is>
          <t>34.40%</t>
        </is>
      </c>
      <c r="C6" s="4" t="inlineStr">
        <is>
          <t>13.30%</t>
        </is>
      </c>
    </row>
    <row r="7">
      <c r="A7" s="4" t="inlineStr">
        <is>
          <t>Total segment operating expenses</t>
        </is>
      </c>
      <c r="B7" s="5" t="n">
        <v>1584523</v>
      </c>
      <c r="C7" s="5" t="n">
        <v>985693</v>
      </c>
    </row>
    <row r="8">
      <c r="A8" s="4" t="inlineStr">
        <is>
          <t>Total segment income (loss)</t>
        </is>
      </c>
      <c r="B8" s="6" t="n">
        <v>54303</v>
      </c>
      <c r="C8" s="6" t="n">
        <v>-661792</v>
      </c>
    </row>
    <row r="9">
      <c r="A9" s="4" t="inlineStr">
        <is>
          <t>Unallocated costs</t>
        </is>
      </c>
      <c r="B9" s="6" t="n">
        <v>-846499</v>
      </c>
      <c r="C9" s="6" t="n">
        <v>-369291</v>
      </c>
    </row>
    <row r="10">
      <c r="A10" s="4" t="inlineStr">
        <is>
          <t>Total consolidated income (loss) from operations</t>
        </is>
      </c>
      <c r="B10" s="6" t="n">
        <v>-792196</v>
      </c>
      <c r="C10" s="6" t="n">
        <v>-1031083</v>
      </c>
    </row>
    <row r="11">
      <c r="A11" s="4" t="inlineStr">
        <is>
          <t>Total segment depreciation and amortization</t>
        </is>
      </c>
      <c r="B11" s="6" t="n">
        <v>38609</v>
      </c>
      <c r="C11" s="6" t="n">
        <v>84547</v>
      </c>
    </row>
    <row r="12">
      <c r="A12" s="4" t="inlineStr">
        <is>
          <t>Unallocated depreciation</t>
        </is>
      </c>
      <c r="B12" s="4" t="inlineStr">
        <is>
          <t xml:space="preserve"> </t>
        </is>
      </c>
      <c r="C12" s="4" t="inlineStr">
        <is>
          <t xml:space="preserve"> </t>
        </is>
      </c>
    </row>
    <row r="13">
      <c r="A13" s="4" t="inlineStr">
        <is>
          <t>Total consolidated depreciation and amortization</t>
        </is>
      </c>
      <c r="B13" s="6" t="n">
        <v>38609</v>
      </c>
      <c r="C13" s="6" t="n">
        <v>84547</v>
      </c>
    </row>
    <row r="14">
      <c r="A14" s="4" t="inlineStr">
        <is>
          <t>Total segment capital additions</t>
        </is>
      </c>
      <c r="B14" s="6" t="n">
        <v>303390</v>
      </c>
      <c r="C14" s="6" t="n">
        <v>11129</v>
      </c>
    </row>
    <row r="15">
      <c r="A15" s="4" t="inlineStr">
        <is>
          <t>Unallocated capital additions</t>
        </is>
      </c>
      <c r="B15" s="4" t="inlineStr">
        <is>
          <t xml:space="preserve"> </t>
        </is>
      </c>
      <c r="C15" s="4" t="inlineStr">
        <is>
          <t xml:space="preserve"> </t>
        </is>
      </c>
    </row>
    <row r="16">
      <c r="A16" s="4" t="inlineStr">
        <is>
          <t>Total consolidated capital additions</t>
        </is>
      </c>
      <c r="B16" s="6" t="n">
        <v>303390</v>
      </c>
      <c r="C16" s="6" t="n">
        <v>11129</v>
      </c>
    </row>
    <row r="17">
      <c r="A17" s="4" t="inlineStr">
        <is>
          <t>Total consolidated total assets</t>
        </is>
      </c>
      <c r="B17" s="6" t="n">
        <v>4791500</v>
      </c>
      <c r="C17" s="6" t="n">
        <v>1320087</v>
      </c>
    </row>
    <row r="18">
      <c r="A18" s="4" t="inlineStr">
        <is>
          <t>Product Segment [Member]</t>
        </is>
      </c>
    </row>
    <row r="19">
      <c r="A19" s="4" t="inlineStr">
        <is>
          <t>Total segment and consolidated revenues</t>
        </is>
      </c>
      <c r="B19" s="6" t="n">
        <v>4075818</v>
      </c>
      <c r="C19" s="6" t="n">
        <v>1539191</v>
      </c>
    </row>
    <row r="20">
      <c r="A20" s="4" t="inlineStr">
        <is>
          <t>Total segment and consolidated cost of revenues</t>
        </is>
      </c>
      <c r="B20" s="6" t="n">
        <v>2533497</v>
      </c>
      <c r="C20" s="6" t="n">
        <v>1200168</v>
      </c>
    </row>
    <row r="21">
      <c r="A21" s="4" t="inlineStr">
        <is>
          <t>Total segment and consolidated gross profit</t>
        </is>
      </c>
      <c r="B21" s="5" t="n">
        <v>1542321</v>
      </c>
      <c r="C21" s="5" t="n">
        <v>339023</v>
      </c>
    </row>
    <row r="22">
      <c r="A22" s="4" t="inlineStr">
        <is>
          <t>Total gross margin</t>
        </is>
      </c>
      <c r="B22" s="4" t="inlineStr">
        <is>
          <t>37.80%</t>
        </is>
      </c>
      <c r="C22" s="4" t="inlineStr">
        <is>
          <t>22.00%</t>
        </is>
      </c>
    </row>
    <row r="23">
      <c r="A23" s="4" t="inlineStr">
        <is>
          <t>Total segment operating expenses</t>
        </is>
      </c>
      <c r="B23" s="5" t="n">
        <v>1428849</v>
      </c>
      <c r="C23" s="5" t="n">
        <v>770667</v>
      </c>
    </row>
    <row r="24">
      <c r="A24" s="4" t="inlineStr">
        <is>
          <t>Total segment income (loss)</t>
        </is>
      </c>
      <c r="B24" s="6" t="n">
        <v>113471</v>
      </c>
      <c r="C24" s="6" t="n">
        <v>-431644</v>
      </c>
    </row>
    <row r="25">
      <c r="A25" s="4" t="inlineStr">
        <is>
          <t>Total segment depreciation and amortization</t>
        </is>
      </c>
      <c r="B25" s="6" t="n">
        <v>36946</v>
      </c>
      <c r="C25" s="6" t="n">
        <v>83281</v>
      </c>
    </row>
    <row r="26">
      <c r="A26" s="4" t="inlineStr">
        <is>
          <t>Total segment capital additions</t>
        </is>
      </c>
      <c r="B26" s="6" t="n">
        <v>303390</v>
      </c>
      <c r="C26" s="6" t="n">
        <v>9400</v>
      </c>
    </row>
    <row r="27">
      <c r="A27" s="4" t="inlineStr">
        <is>
          <t>Total consolidated total assets</t>
        </is>
      </c>
      <c r="B27" s="6" t="n">
        <v>4458227</v>
      </c>
      <c r="C27" s="6" t="n">
        <v>1132858</v>
      </c>
    </row>
    <row r="28">
      <c r="A28" s="4" t="inlineStr">
        <is>
          <t>Contract Services Segment [Member]</t>
        </is>
      </c>
    </row>
    <row r="29">
      <c r="A29" s="4" t="inlineStr">
        <is>
          <t>Total segment and consolidated revenues</t>
        </is>
      </c>
      <c r="B29" s="6" t="n">
        <v>683422</v>
      </c>
      <c r="C29" s="6" t="n">
        <v>896819</v>
      </c>
    </row>
    <row r="30">
      <c r="A30" s="4" t="inlineStr">
        <is>
          <t>Total segment and consolidated cost of revenues</t>
        </is>
      </c>
      <c r="B30" s="6" t="n">
        <v>586917</v>
      </c>
      <c r="C30" s="6" t="n">
        <v>911941</v>
      </c>
    </row>
    <row r="31">
      <c r="A31" s="4" t="inlineStr">
        <is>
          <t>Total segment and consolidated gross profit</t>
        </is>
      </c>
      <c r="B31" s="5" t="n">
        <v>96505</v>
      </c>
      <c r="C31" s="5" t="n">
        <v>-15122</v>
      </c>
    </row>
    <row r="32">
      <c r="A32" s="4" t="inlineStr">
        <is>
          <t>Total gross margin</t>
        </is>
      </c>
      <c r="B32" s="4" t="inlineStr">
        <is>
          <t>14.10%</t>
        </is>
      </c>
      <c r="C32" s="4" t="inlineStr">
        <is>
          <t>(1.70%)</t>
        </is>
      </c>
    </row>
    <row r="33">
      <c r="A33" s="4" t="inlineStr">
        <is>
          <t>Total segment operating expenses</t>
        </is>
      </c>
      <c r="B33" s="5" t="n">
        <v>155673</v>
      </c>
      <c r="C33" s="5" t="n">
        <v>215026</v>
      </c>
    </row>
    <row r="34">
      <c r="A34" s="4" t="inlineStr">
        <is>
          <t>Total segment income (loss)</t>
        </is>
      </c>
      <c r="B34" s="6" t="n">
        <v>-59168</v>
      </c>
      <c r="C34" s="6" t="n">
        <v>-230148</v>
      </c>
    </row>
    <row r="35">
      <c r="A35" s="4" t="inlineStr">
        <is>
          <t>Total segment depreciation and amortization</t>
        </is>
      </c>
      <c r="B35" s="6" t="n">
        <v>1663</v>
      </c>
      <c r="C35" s="6" t="n">
        <v>1266</v>
      </c>
    </row>
    <row r="36">
      <c r="A36" s="4" t="inlineStr">
        <is>
          <t>Total segment capital additions</t>
        </is>
      </c>
      <c r="B36" s="4" t="inlineStr">
        <is>
          <t xml:space="preserve"> </t>
        </is>
      </c>
      <c r="C36" s="6" t="n">
        <v>1729</v>
      </c>
    </row>
    <row r="37">
      <c r="A37" s="4" t="inlineStr">
        <is>
          <t>Total consolidated total assets</t>
        </is>
      </c>
      <c r="B37" s="6" t="n">
        <v>299385</v>
      </c>
      <c r="C37" s="6" t="n">
        <v>176568</v>
      </c>
    </row>
    <row r="38">
      <c r="A38" s="4" t="inlineStr">
        <is>
          <t>Corporate [Member]</t>
        </is>
      </c>
    </row>
    <row r="39">
      <c r="A39" s="4" t="inlineStr">
        <is>
          <t>Total consolidated total assets</t>
        </is>
      </c>
      <c r="B39" s="5" t="n">
        <v>33888</v>
      </c>
      <c r="C39" s="5" t="n">
        <v>106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bsequent Events (Details Narrative) - USD ($)</t>
        </is>
      </c>
      <c r="B1" s="2" t="inlineStr">
        <is>
          <t>Mar. 17, 2021</t>
        </is>
      </c>
      <c r="C1" s="2" t="inlineStr">
        <is>
          <t>Mar. 03, 2021</t>
        </is>
      </c>
      <c r="D1" s="2" t="inlineStr">
        <is>
          <t>Mar. 02, 2021</t>
        </is>
      </c>
      <c r="E1" s="2" t="inlineStr">
        <is>
          <t>Feb. 01, 2021</t>
        </is>
      </c>
      <c r="F1" s="2" t="inlineStr">
        <is>
          <t>Sep. 14, 2020</t>
        </is>
      </c>
      <c r="G1" s="2" t="inlineStr">
        <is>
          <t>Aug. 12, 2020</t>
        </is>
      </c>
      <c r="H1" s="2" t="inlineStr">
        <is>
          <t>Jul. 13, 2020</t>
        </is>
      </c>
      <c r="I1" s="2" t="inlineStr">
        <is>
          <t>Mar. 26, 2020</t>
        </is>
      </c>
      <c r="J1" s="2" t="inlineStr">
        <is>
          <t>Dec. 31, 2020</t>
        </is>
      </c>
      <c r="K1" s="2" t="inlineStr">
        <is>
          <t>Dec. 31, 2019</t>
        </is>
      </c>
      <c r="L1" s="2" t="inlineStr">
        <is>
          <t>May 08, 2020</t>
        </is>
      </c>
    </row>
    <row r="2">
      <c r="A2" s="4" t="inlineStr">
        <is>
          <t>Number of shares sold, shares</t>
        </is>
      </c>
      <c r="I2" s="6" t="n">
        <v>36765</v>
      </c>
    </row>
    <row r="3">
      <c r="A3" s="4" t="inlineStr">
        <is>
          <t>Proceeds from private placement</t>
        </is>
      </c>
      <c r="I3" s="5" t="n">
        <v>23897</v>
      </c>
    </row>
    <row r="4">
      <c r="A4" s="4" t="inlineStr">
        <is>
          <t>Number of warrants purchase</t>
        </is>
      </c>
      <c r="I4" s="6" t="n">
        <v>36780</v>
      </c>
    </row>
    <row r="5">
      <c r="A5" s="4" t="inlineStr">
        <is>
          <t>Warrant exercise price</t>
        </is>
      </c>
      <c r="I5" s="8" t="n">
        <v>1.5</v>
      </c>
    </row>
    <row r="6">
      <c r="A6" s="4" t="inlineStr">
        <is>
          <t>Sale of stock, price per share</t>
        </is>
      </c>
      <c r="I6" s="8" t="n">
        <v>0.65</v>
      </c>
    </row>
    <row r="7">
      <c r="A7" s="4" t="inlineStr">
        <is>
          <t>Number of shares issued for services, value</t>
        </is>
      </c>
      <c r="J7" s="5" t="n">
        <v>12000</v>
      </c>
      <c r="K7" s="5" t="n">
        <v>185715</v>
      </c>
    </row>
    <row r="8">
      <c r="A8" s="4" t="inlineStr">
        <is>
          <t>Small Business Administration Paycheck Protection Program [Member]</t>
        </is>
      </c>
    </row>
    <row r="9">
      <c r="A9" s="4" t="inlineStr">
        <is>
          <t>Debt instrument, principal</t>
        </is>
      </c>
      <c r="L9" s="5" t="n">
        <v>130900</v>
      </c>
    </row>
    <row r="10">
      <c r="A10" s="4" t="inlineStr">
        <is>
          <t>Debt instrument interest rate</t>
        </is>
      </c>
      <c r="L10" s="4" t="inlineStr">
        <is>
          <t>1.00%</t>
        </is>
      </c>
    </row>
    <row r="11">
      <c r="A11" s="4" t="inlineStr">
        <is>
          <t>Magic Growth LLC [Member]</t>
        </is>
      </c>
    </row>
    <row r="12">
      <c r="A12" s="4" t="inlineStr">
        <is>
          <t>Number of shares sold, shares</t>
        </is>
      </c>
      <c r="F12" s="6" t="n">
        <v>130770</v>
      </c>
      <c r="G12" s="6" t="n">
        <v>461538</v>
      </c>
      <c r="H12" s="6" t="n">
        <v>388462</v>
      </c>
    </row>
    <row r="13">
      <c r="A13" s="4" t="inlineStr">
        <is>
          <t>Warrant exercise price</t>
        </is>
      </c>
      <c r="F13" s="5" t="n">
        <v>2</v>
      </c>
      <c r="G13" s="5" t="n">
        <v>2</v>
      </c>
      <c r="H13" s="5" t="n">
        <v>2</v>
      </c>
    </row>
    <row r="14">
      <c r="A14" s="4" t="inlineStr">
        <is>
          <t>Subsequent Event [Member] | Small Business Administration Paycheck Protection Program [Member]</t>
        </is>
      </c>
    </row>
    <row r="15">
      <c r="A15" s="4" t="inlineStr">
        <is>
          <t>Debt instrument, principal</t>
        </is>
      </c>
      <c r="E15" s="5" t="n">
        <v>79305</v>
      </c>
    </row>
    <row r="16">
      <c r="A16" s="4" t="inlineStr">
        <is>
          <t>Debt instrument interest rate</t>
        </is>
      </c>
      <c r="E16" s="4" t="inlineStr">
        <is>
          <t>1.00%</t>
        </is>
      </c>
    </row>
    <row r="17">
      <c r="A17" s="4" t="inlineStr">
        <is>
          <t>Repayment of notes payable</t>
        </is>
      </c>
      <c r="E17" s="4" t="inlineStr">
        <is>
          <t xml:space="preserve"> </t>
        </is>
      </c>
    </row>
    <row r="18">
      <c r="A18" s="4" t="inlineStr">
        <is>
          <t>Subsequent Event [Member] | Magic Growth LLC [Member]</t>
        </is>
      </c>
    </row>
    <row r="19">
      <c r="A19" s="4" t="inlineStr">
        <is>
          <t>Number of shares sold, shares</t>
        </is>
      </c>
      <c r="B19" s="6" t="n">
        <v>385231</v>
      </c>
      <c r="D19" s="6" t="n">
        <v>769231</v>
      </c>
    </row>
    <row r="20">
      <c r="A20" s="4" t="inlineStr">
        <is>
          <t>Proceeds from private placement</t>
        </is>
      </c>
      <c r="B20" s="5" t="n">
        <v>481539</v>
      </c>
      <c r="D20" s="5" t="n">
        <v>961539</v>
      </c>
    </row>
    <row r="21">
      <c r="A21" s="4" t="inlineStr">
        <is>
          <t>Number of warrants purchase</t>
        </is>
      </c>
      <c r="B21" s="6" t="n">
        <v>385225</v>
      </c>
      <c r="D21" s="6" t="n">
        <v>769225</v>
      </c>
    </row>
    <row r="22">
      <c r="A22" s="4" t="inlineStr">
        <is>
          <t>Proceeds from warrants exercise</t>
        </is>
      </c>
      <c r="B22" s="5" t="n">
        <v>19261</v>
      </c>
      <c r="D22" s="5" t="n">
        <v>38461</v>
      </c>
    </row>
    <row r="23">
      <c r="A23" s="4" t="inlineStr">
        <is>
          <t>Warrant exercise price</t>
        </is>
      </c>
      <c r="B23" s="5" t="n">
        <v>2</v>
      </c>
      <c r="D23" s="5" t="n">
        <v>2</v>
      </c>
    </row>
    <row r="24">
      <c r="A24" s="4" t="inlineStr">
        <is>
          <t>Subsequent Event [Member] | President &amp; CEO [Member]</t>
        </is>
      </c>
    </row>
    <row r="25">
      <c r="A25" s="4" t="inlineStr">
        <is>
          <t>Share-based payment award, description</t>
        </is>
      </c>
      <c r="C25" s="4" t="inlineStr">
        <is>
          <t>In connection with the three-year extension of the contract with our President &amp; CEO, he was granted an option on March 3, 2021 to purchase up to 2,350,000 shares of common stock at an exercise price of $075.</t>
        </is>
      </c>
    </row>
    <row r="26">
      <c r="A26" s="4" t="inlineStr">
        <is>
          <t>Shares issued price per share</t>
        </is>
      </c>
      <c r="C26" s="8" t="n">
        <v>0.75</v>
      </c>
    </row>
    <row r="27">
      <c r="A27" s="4" t="inlineStr">
        <is>
          <t>Subsequent Event [Member] | President &amp; CEO [Member] | Maximum [Member]</t>
        </is>
      </c>
    </row>
    <row r="28">
      <c r="A28" s="4" t="inlineStr">
        <is>
          <t>Number of option granted</t>
        </is>
      </c>
      <c r="C28" s="6" t="n">
        <v>2350000</v>
      </c>
    </row>
    <row r="29">
      <c r="A29" s="4" t="inlineStr">
        <is>
          <t>Subsequent Event [Member] | Directors [Member]</t>
        </is>
      </c>
    </row>
    <row r="30">
      <c r="A30" s="4" t="inlineStr">
        <is>
          <t>Number of shares issued for services</t>
        </is>
      </c>
      <c r="D30" s="6" t="n">
        <v>37890</v>
      </c>
    </row>
    <row r="31">
      <c r="A31" s="4" t="inlineStr">
        <is>
          <t>Sale of stock, price per share</t>
        </is>
      </c>
      <c r="D31" s="8" t="n">
        <v>0.95</v>
      </c>
    </row>
    <row r="32">
      <c r="A32" s="4" t="inlineStr">
        <is>
          <t>Number of shares issued for services, value</t>
        </is>
      </c>
      <c r="D32" s="5" t="n">
        <v>36000</v>
      </c>
    </row>
    <row r="33">
      <c r="A33" s="4" t="inlineStr">
        <is>
          <t>Subsequent Event [Member] | Ron Berman [Member] | Consulting Agreement [Member]</t>
        </is>
      </c>
    </row>
    <row r="34">
      <c r="A34" s="4" t="inlineStr">
        <is>
          <t>Number of option granted</t>
        </is>
      </c>
      <c r="D34" s="6" t="n">
        <v>100000</v>
      </c>
    </row>
    <row r="35">
      <c r="A35" s="4" t="inlineStr">
        <is>
          <t>Shares issued price per share</t>
        </is>
      </c>
      <c r="D35" s="8" t="n">
        <v>0.75</v>
      </c>
    </row>
    <row r="36">
      <c r="A36" s="4" t="inlineStr">
        <is>
          <t>Cash compensation</t>
        </is>
      </c>
      <c r="D36" s="5" t="n">
        <v>10000</v>
      </c>
    </row>
    <row r="37">
      <c r="A37" s="4" t="inlineStr">
        <is>
          <t>Vesting description</t>
        </is>
      </c>
      <c r="D37" s="4" t="inlineStr">
        <is>
          <t>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t>
        </is>
      </c>
    </row>
    <row r="38">
      <c r="A38" s="4" t="inlineStr">
        <is>
          <t>Subsequent Event [Member] | Ron Berman [Member] | Consulting Agreement [Member] | Stock Appreciation Rights (SARs) [Member]</t>
        </is>
      </c>
    </row>
    <row r="39">
      <c r="A39" s="4" t="inlineStr">
        <is>
          <t>Number of option granted</t>
        </is>
      </c>
      <c r="D39" s="6" t="n">
        <v>5000</v>
      </c>
    </row>
    <row r="40">
      <c r="A40" s="4" t="inlineStr">
        <is>
          <t>Shares issued price per share</t>
        </is>
      </c>
      <c r="D40"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Schedule of Stock Options Vesting (Details) - shares</t>
        </is>
      </c>
      <c r="B1" s="2" t="inlineStr">
        <is>
          <t>Mar. 03, 2021</t>
        </is>
      </c>
      <c r="C1" s="2" t="inlineStr">
        <is>
          <t>Apr. 03, 2020</t>
        </is>
      </c>
    </row>
    <row r="2">
      <c r="A2" s="4" t="inlineStr">
        <is>
          <t>Tranche 1 [Member]</t>
        </is>
      </c>
    </row>
    <row r="3">
      <c r="A3" s="4" t="inlineStr">
        <is>
          <t>Number of stock options, vested</t>
        </is>
      </c>
      <c r="C3" s="6" t="n">
        <v>450000</v>
      </c>
    </row>
    <row r="4">
      <c r="A4" s="4" t="inlineStr">
        <is>
          <t>Subsequent Event [Member] | President &amp; CEO [Member] | Tranche 1 [Member]</t>
        </is>
      </c>
    </row>
    <row r="5">
      <c r="A5" s="4" t="inlineStr">
        <is>
          <t>Number of stock options, vested</t>
        </is>
      </c>
      <c r="B5" s="6" t="n">
        <v>150000</v>
      </c>
    </row>
    <row r="6">
      <c r="A6" s="4" t="inlineStr">
        <is>
          <t>Stock options vesting period, description</t>
        </is>
      </c>
      <c r="B6" s="4" t="inlineStr">
        <is>
          <t>June 30, 2021</t>
        </is>
      </c>
    </row>
    <row r="7">
      <c r="A7" s="4" t="inlineStr">
        <is>
          <t>Subsequent Event [Member] | President &amp; CEO [Member] | Tranche 2 [Member]</t>
        </is>
      </c>
    </row>
    <row r="8">
      <c r="A8" s="4" t="inlineStr">
        <is>
          <t>Number of stock options, vested</t>
        </is>
      </c>
      <c r="B8" s="6" t="n">
        <v>150000</v>
      </c>
    </row>
    <row r="9">
      <c r="A9" s="4" t="inlineStr">
        <is>
          <t>Stock options vesting period, description</t>
        </is>
      </c>
      <c r="B9" s="4" t="inlineStr">
        <is>
          <t>December 31, 2021</t>
        </is>
      </c>
    </row>
    <row r="10">
      <c r="A10" s="4" t="inlineStr">
        <is>
          <t>Subsequent Event [Member] | President &amp; CEO [Member] | Tranche 3 [Member]</t>
        </is>
      </c>
    </row>
    <row r="11">
      <c r="A11" s="4" t="inlineStr">
        <is>
          <t>Number of stock options, vested</t>
        </is>
      </c>
      <c r="B11" s="6" t="n">
        <v>150000</v>
      </c>
    </row>
    <row r="12">
      <c r="A12" s="4" t="inlineStr">
        <is>
          <t>Stock options vesting period, description</t>
        </is>
      </c>
      <c r="B12" s="4" t="inlineStr">
        <is>
          <t>June 30, 2022</t>
        </is>
      </c>
    </row>
    <row r="13">
      <c r="A13" s="4" t="inlineStr">
        <is>
          <t>Subsequent Event [Member] | President &amp; CEO [Member] | Tranche 4 [Member]</t>
        </is>
      </c>
    </row>
    <row r="14">
      <c r="A14" s="4" t="inlineStr">
        <is>
          <t>Number of stock options, vested</t>
        </is>
      </c>
      <c r="B14" s="6" t="n">
        <v>150000</v>
      </c>
    </row>
    <row r="15">
      <c r="A15" s="4" t="inlineStr">
        <is>
          <t>Stock options vesting period, description</t>
        </is>
      </c>
      <c r="B15" s="4" t="inlineStr">
        <is>
          <t>December 31, 2022</t>
        </is>
      </c>
    </row>
    <row r="16">
      <c r="A16" s="4" t="inlineStr">
        <is>
          <t>Subsequent Event [Member] | President &amp; CEO [Member] | Tranche 5 [Member]</t>
        </is>
      </c>
    </row>
    <row r="17">
      <c r="A17" s="4" t="inlineStr">
        <is>
          <t>Number of stock options, vested</t>
        </is>
      </c>
      <c r="B17" s="6" t="n">
        <v>150000</v>
      </c>
    </row>
    <row r="18">
      <c r="A18" s="4" t="inlineStr">
        <is>
          <t>Stock options vesting period, description</t>
        </is>
      </c>
      <c r="B18" s="4" t="inlineStr">
        <is>
          <t>June 30, 2023</t>
        </is>
      </c>
    </row>
    <row r="19">
      <c r="A19" s="4" t="inlineStr">
        <is>
          <t>Subsequent Event [Member] | President &amp; CEO [Member] | Tranche 6 [Member]</t>
        </is>
      </c>
    </row>
    <row r="20">
      <c r="A20" s="4" t="inlineStr">
        <is>
          <t>Number of stock options, vested</t>
        </is>
      </c>
      <c r="B20" s="6" t="n">
        <v>150000</v>
      </c>
    </row>
    <row r="21">
      <c r="A21" s="4" t="inlineStr">
        <is>
          <t>Stock options vesting period, description</t>
        </is>
      </c>
      <c r="B21" s="4" t="inlineStr">
        <is>
          <t>December 31, 2023</t>
        </is>
      </c>
    </row>
    <row r="22">
      <c r="A22" s="4" t="inlineStr">
        <is>
          <t>Subsequent Event [Member] | President &amp; CEO [Member] | Tranche 7 [Member]</t>
        </is>
      </c>
    </row>
    <row r="23">
      <c r="A23" s="4" t="inlineStr">
        <is>
          <t>Stock options vesting period, description</t>
        </is>
      </c>
      <c r="B23" s="4" t="inlineStr">
        <is>
          <t>If the aggregate sales bonus payable for 2021 exceeds $240,000</t>
        </is>
      </c>
    </row>
    <row r="24">
      <c r="A24" s="4" t="inlineStr">
        <is>
          <t>Subsequent Event [Member] | President &amp; CEO [Member] | Tranche 8 [Member]</t>
        </is>
      </c>
    </row>
    <row r="25">
      <c r="A25" s="4" t="inlineStr">
        <is>
          <t>Stock options vesting period, description</t>
        </is>
      </c>
      <c r="B25" s="4" t="inlineStr">
        <is>
          <t>If the aggregate sales bonus payable for 2022 exceeds $260,000</t>
        </is>
      </c>
    </row>
    <row r="26">
      <c r="A26" s="4" t="inlineStr">
        <is>
          <t>Subsequent Event [Member] | President &amp; CEO [Member] | Tranche 9 [Member]</t>
        </is>
      </c>
    </row>
    <row r="27">
      <c r="A27" s="4" t="inlineStr">
        <is>
          <t>Stock options vesting period, description</t>
        </is>
      </c>
      <c r="B27" s="4" t="inlineStr">
        <is>
          <t>If the aggregate sales bonus payable for 2023 exceeds $300,000</t>
        </is>
      </c>
    </row>
    <row r="28">
      <c r="A28" s="4" t="inlineStr">
        <is>
          <t>Subsequent Event [Member] | President &amp; CEO [Member] | Tranche 10 [Member]</t>
        </is>
      </c>
    </row>
    <row r="29">
      <c r="A29" s="4" t="inlineStr">
        <is>
          <t>Stock options vesting period, description</t>
        </is>
      </c>
      <c r="B29" s="4" t="inlineStr">
        <is>
          <t>If a profit bonus is payable under the employment contract and the Board determines to pay some or all of it with options, the number vested as determined by the Board</t>
        </is>
      </c>
    </row>
    <row r="30">
      <c r="A30" s="4" t="inlineStr">
        <is>
          <t>Subsequent Event [Member] | President &amp; CEO [Member] | Maximum [Member] | Tranche 7 [Member]</t>
        </is>
      </c>
    </row>
    <row r="31">
      <c r="A31" s="4" t="inlineStr">
        <is>
          <t>Number of stock options, vested</t>
        </is>
      </c>
      <c r="B31" s="6" t="n">
        <v>150000</v>
      </c>
    </row>
    <row r="32">
      <c r="A32" s="4" t="inlineStr">
        <is>
          <t>Subsequent Event [Member] | President &amp; CEO [Member] | Maximum [Member] | Tranche 8 [Member]</t>
        </is>
      </c>
    </row>
    <row r="33">
      <c r="A33" s="4" t="inlineStr">
        <is>
          <t>Number of stock options, vested</t>
        </is>
      </c>
      <c r="B33" s="6" t="n">
        <v>150000</v>
      </c>
    </row>
    <row r="34">
      <c r="A34" s="4" t="inlineStr">
        <is>
          <t>Subsequent Event [Member] | President &amp; CEO [Member] | Maximum [Member] | Tranche 9 [Member]</t>
        </is>
      </c>
    </row>
    <row r="35">
      <c r="A35" s="4" t="inlineStr">
        <is>
          <t>Number of stock options, vested</t>
        </is>
      </c>
      <c r="B35" s="6" t="n">
        <v>150000</v>
      </c>
    </row>
    <row r="36">
      <c r="A36" s="4" t="inlineStr">
        <is>
          <t>Subsequent Event [Member] | President &amp; CEO [Member] | Maximum [Member] | Tranche 10 [Member]</t>
        </is>
      </c>
    </row>
    <row r="37">
      <c r="A37" s="4" t="inlineStr">
        <is>
          <t>Number of stock options, vested</t>
        </is>
      </c>
      <c r="B37"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Nano Magic Holdings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primarily to customers in the optical industry. On March 31, 2020, PEN Brands LLC changed its name to Nano Magic LLC. Through the Company’s wholly-owned subsidiary,
Applied Nanotech, Inc., we primarily perform contract research services for the Company and for governmental and private customers. Basis of Presentation and Principles of Consolidation The Company’s consolidated financial statements
include the financial statements of its wholly-owned subsidiaries, Applied Nanotech, Inc. and Nano Magic LLC. All significant intercompany
accounts and transactions have been eliminated in consolidation. Going Concern Matters and Management’s Plan As indicated in the accompanying financial statements,
the Company positive working capital including $288,134 of cash at December 31, 2020. The Company also had a net loss of $781,055 for
the year ended December 31, 2020 and negative cash flows from operations of $2,001,004 for the year. The accompanying consolidated statements
of operations also reflect an increase in product sales of $2,536,627, or 165%, as compared to the year ended December 31, 2019. In the
first quarter of 2021, the Company sold notes and warrants for total proceeds of $1,500,800.Management has considered whether there is
substantial doubt about its ability to continue as a going concern in light of the historical operating losses and negative cash flows
from operations. Considering the increased sales generating increased revenue, the positive working capital at the end of 2020 and the
recent capital raise, the Company believes that its capital resources are sufficient to maintain its business operations for the next
twelve months. Moreover, the Company is implementing a marketing plan under which management projects sales in increase in 2021 as compared
to 2020 that are expected to contribute additional funds to maintain operations. The accompanying financial statements have been prepared
assuming that the Company will continue as a going concern, which contemplates the realization of assets and satisfaction of liabilities
in the normal course of business. They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0 and 2019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Cash, Cash Equivalents and Restricted Cash For purposes of the consolidated statements of cash
flows, the Company considers all highly liquid instruments with a maturity of three months or less at the purchase date and money market
accounts to be cash equivalents. Investments Investments consist of long-term certificates of deposit.
The certificate of deposit held at December 31, 2020 and 2019 matures in May 2021 and carries interest at a rate of 2.29% per year.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20 and 2019. 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years ended December 31, 2020 and 2019, total
sales in the United States represent approximately 87% and 83% of total consolidated revenues, respectively. Germany accounted for 10%
of total sales during the year ended December 31, 2020. No geographic area outside the United States accounted for more than 10% of sales
in 2019.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We capitalize costs and estimated earnings in excess
of billings as a contract asset in current assets. At December 31, 2020 and 2019, contract assets totaled $88,694 and $15,525, respectively.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December 31, 2020 and 2019,
contract liabilities totaled $90,562 and $162,123, respectively.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20 and 2019 shipping and handling costs
amounted to $132,458 and $94,431,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20 and 2019 were $56,816 and $68,539,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Advertising costs charged to operations
for the years ended December 31, 2020 and 2019 were $23,345 and $4,969, respectively, and are included in selling and marketing on the
consolidated accompanying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December 31, 2020
December 31, 2019
Stock options 502,892 455,502
Stock warrants 5,443,440 2,817,463
Total 5,946,332 3,272,952 Additionally, there are an unknown quantity of common
stock equivalents that result from a potential conversion of stock appreciation rights (See Note 15). Net income (loss) per share for each class of common
stock is as follows:
Net income (loss) per common shares outstanding: Year Ended Year Ended
Common stock $ (0.10 ) $ (0.21 )
Weighted average shares outstanding:
Total weighted average common shares outstanding 7,558,078 5,607,392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the “Product segment”) and (ii) nanotechnology design and development services for our future products
and for government and private entities (the “Contract services segment”). Recently Adopt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leases as a
result of adopting ASC 842, there have been no changes to our significant accounting policies described in Note 2 to our Annual Report
on Form 10-K for the year ended December 31, 2019, that have had a material impact on our Consolidated Financial Statements and related
notes. Reclassifications Certain accounts and financial statement captions
in the prior periods have been reclassified to conform to the current period financial statements. None of the reclassifications had any
impact on the net loss reported in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3 – ACCOUNTS RECEIVABLE At December 31, 2020 and 2019, accounts receivable
consisted of the following:
December 31, 2020 December 31, 2019
Accounts receivable $ 1,296,657 $ 164,960
Less: allowance for doubtful accounts (61,588 ) (13,960 )
Accounts receivable, net $ 1,235,069 $ 151,290 Bad debt expense, net of recoveries, was $53,790 and
$0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23:59Z</dcterms:created>
  <dcterms:modified xmlns:dcterms="http://purl.org/dc/terms/" xmlns:xsi="http://www.w3.org/2001/XMLSchema-instance" xsi:type="dcterms:W3CDTF">2021-05-28T17:23:59Z</dcterms:modified>
</cp:coreProperties>
</file>